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Income Tax" sheetId="10" state="visible" r:id="rId10"/>
    <sheet xmlns:r="http://schemas.openxmlformats.org/officeDocument/2006/relationships" name="Earnings per Share" sheetId="11" state="visible" r:id="rId11"/>
    <sheet xmlns:r="http://schemas.openxmlformats.org/officeDocument/2006/relationships" name="Stock Based Compensation" sheetId="12" state="visible" r:id="rId12"/>
    <sheet xmlns:r="http://schemas.openxmlformats.org/officeDocument/2006/relationships" name="Non-Controlling Interests" sheetId="13" state="visible" r:id="rId13"/>
    <sheet xmlns:r="http://schemas.openxmlformats.org/officeDocument/2006/relationships" name="Customer Concentration"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Related Parties" sheetId="17" state="visible" r:id="rId17"/>
    <sheet xmlns:r="http://schemas.openxmlformats.org/officeDocument/2006/relationships" name="Principal Business Activity and"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Earnings per Share (Tables)" sheetId="21" state="visible" r:id="rId21"/>
    <sheet xmlns:r="http://schemas.openxmlformats.org/officeDocument/2006/relationships" name="Stock Based Compensation (Table" sheetId="22" state="visible" r:id="rId22"/>
    <sheet xmlns:r="http://schemas.openxmlformats.org/officeDocument/2006/relationships" name="Non-Controlling Interests (Tabl" sheetId="23" state="visible" r:id="rId23"/>
    <sheet xmlns:r="http://schemas.openxmlformats.org/officeDocument/2006/relationships" name="Segments (Tables)" sheetId="24" state="visible" r:id="rId24"/>
    <sheet xmlns:r="http://schemas.openxmlformats.org/officeDocument/2006/relationships" name="Principal Business Activity a_2" sheetId="25" state="visible" r:id="rId25"/>
    <sheet xmlns:r="http://schemas.openxmlformats.org/officeDocument/2006/relationships" name="Debt - Narrative (Details)" sheetId="26" state="visible" r:id="rId26"/>
    <sheet xmlns:r="http://schemas.openxmlformats.org/officeDocument/2006/relationships" name="Debt - Long-term debt and futur" sheetId="27" state="visible" r:id="rId27"/>
    <sheet xmlns:r="http://schemas.openxmlformats.org/officeDocument/2006/relationships" name="Leases - Narrative (Details)" sheetId="28" state="visible" r:id="rId28"/>
    <sheet xmlns:r="http://schemas.openxmlformats.org/officeDocument/2006/relationships" name="Leases - Components of lease ex" sheetId="29" state="visible" r:id="rId29"/>
    <sheet xmlns:r="http://schemas.openxmlformats.org/officeDocument/2006/relationships" name="Leases - Annual future commitme" sheetId="30" state="visible" r:id="rId30"/>
    <sheet xmlns:r="http://schemas.openxmlformats.org/officeDocument/2006/relationships" name="Leases - Supplemental cash flow" sheetId="31" state="visible" r:id="rId31"/>
    <sheet xmlns:r="http://schemas.openxmlformats.org/officeDocument/2006/relationships" name="Income Tax (Details)" sheetId="32" state="visible" r:id="rId32"/>
    <sheet xmlns:r="http://schemas.openxmlformats.org/officeDocument/2006/relationships" name="Earnings per Share (Details)" sheetId="33" state="visible" r:id="rId33"/>
    <sheet xmlns:r="http://schemas.openxmlformats.org/officeDocument/2006/relationships" name="Stock Based Compensation (Detai" sheetId="34" state="visible" r:id="rId34"/>
    <sheet xmlns:r="http://schemas.openxmlformats.org/officeDocument/2006/relationships" name="Stock Based Compensation - Weig" sheetId="35" state="visible" r:id="rId35"/>
    <sheet xmlns:r="http://schemas.openxmlformats.org/officeDocument/2006/relationships" name="Stock Based Compensation - Summ" sheetId="36" state="visible" r:id="rId36"/>
    <sheet xmlns:r="http://schemas.openxmlformats.org/officeDocument/2006/relationships" name="Stock Based Compensation - Rest" sheetId="37" state="visible" r:id="rId37"/>
    <sheet xmlns:r="http://schemas.openxmlformats.org/officeDocument/2006/relationships" name="Non-Controlling Interests (Deta" sheetId="38" state="visible" r:id="rId38"/>
    <sheet xmlns:r="http://schemas.openxmlformats.org/officeDocument/2006/relationships" name="Customer Concentration (Details" sheetId="39" state="visible" r:id="rId39"/>
    <sheet xmlns:r="http://schemas.openxmlformats.org/officeDocument/2006/relationships" name="Commitments and Contingencies (" sheetId="40" state="visible" r:id="rId40"/>
    <sheet xmlns:r="http://schemas.openxmlformats.org/officeDocument/2006/relationships" name="Segments (Details)" sheetId="41" state="visible" r:id="rId41"/>
    <sheet xmlns:r="http://schemas.openxmlformats.org/officeDocument/2006/relationships" name="Segments - Reconciliation (Deta" sheetId="42" state="visible" r:id="rId42"/>
    <sheet xmlns:r="http://schemas.openxmlformats.org/officeDocument/2006/relationships" name="Related Partie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163</t>
        </is>
      </c>
    </row>
    <row r="9">
      <c r="A9" s="4" t="inlineStr">
        <is>
          <t>Entity Registrant Name</t>
        </is>
      </c>
      <c r="B9" s="4" t="inlineStr">
        <is>
          <t>PetIQ, Inc.</t>
        </is>
      </c>
    </row>
    <row r="10">
      <c r="A10" s="4" t="inlineStr">
        <is>
          <t>Entity Incorporation, State or Country Code</t>
        </is>
      </c>
      <c r="B10" s="4" t="inlineStr">
        <is>
          <t>DE</t>
        </is>
      </c>
    </row>
    <row r="11">
      <c r="A11" s="4" t="inlineStr">
        <is>
          <t>Entity Tax Identification Number</t>
        </is>
      </c>
      <c r="B11" s="4" t="inlineStr">
        <is>
          <t>35-2554312</t>
        </is>
      </c>
    </row>
    <row r="12">
      <c r="A12" s="4" t="inlineStr">
        <is>
          <t>Entity Address, Address Line One</t>
        </is>
      </c>
      <c r="B12" s="4" t="inlineStr">
        <is>
          <t>230 E. Riverside Dr.</t>
        </is>
      </c>
    </row>
    <row r="13">
      <c r="A13" s="4" t="inlineStr">
        <is>
          <t>Entity Address, City or Town</t>
        </is>
      </c>
      <c r="B13" s="4" t="inlineStr">
        <is>
          <t>Eagle</t>
        </is>
      </c>
    </row>
    <row r="14">
      <c r="A14" s="4" t="inlineStr">
        <is>
          <t>Entity Address, State or Province</t>
        </is>
      </c>
      <c r="B14" s="4" t="inlineStr">
        <is>
          <t>ID</t>
        </is>
      </c>
    </row>
    <row r="15">
      <c r="A15" s="4" t="inlineStr">
        <is>
          <t>Entity Address, Postal Zip Code</t>
        </is>
      </c>
      <c r="B15" s="4" t="inlineStr">
        <is>
          <t>83616</t>
        </is>
      </c>
    </row>
    <row r="16">
      <c r="A16" s="4" t="inlineStr">
        <is>
          <t>City Area Code</t>
        </is>
      </c>
      <c r="B16" s="4" t="inlineStr">
        <is>
          <t>208</t>
        </is>
      </c>
    </row>
    <row r="17">
      <c r="A17" s="4" t="inlineStr">
        <is>
          <t>Local Phone Number</t>
        </is>
      </c>
      <c r="B17" s="4" t="inlineStr">
        <is>
          <t>939-8900</t>
        </is>
      </c>
    </row>
    <row r="18">
      <c r="A18" s="4" t="inlineStr">
        <is>
          <t>Title of 12(b) Security</t>
        </is>
      </c>
      <c r="B18" s="4" t="inlineStr">
        <is>
          <t>Class A Common Stock, $0.001 par value</t>
        </is>
      </c>
    </row>
    <row r="19">
      <c r="A19" s="4" t="inlineStr">
        <is>
          <t>Trading Symbol</t>
        </is>
      </c>
      <c r="B19" s="4" t="inlineStr">
        <is>
          <t>PETQ</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68673</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9270190</v>
      </c>
    </row>
    <row r="35">
      <c r="A35" s="4" t="inlineStr">
        <is>
          <t>Class B common stock</t>
        </is>
      </c>
    </row>
    <row r="36">
      <c r="A36" s="3" t="inlineStr">
        <is>
          <t>Document Information [Line Items]</t>
        </is>
      </c>
    </row>
    <row r="37">
      <c r="A37" s="4" t="inlineStr">
        <is>
          <t>Entity Common Stock, Shares Outstanding</t>
        </is>
      </c>
      <c r="C37" s="5" t="n">
        <v>252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Note 4 – Income Tax ​ Our effective tax rate (ETR) from continuing operations was 3.7% for the three months ended March 31, 2022, and 3.06% for the three months ended March 31, 2021, including discrete items. Income tax expense for the three months ended March 31, 2022 and 2021 was different than the U.S federal statutory income tax rate of 21% primarily due to the effects of a change in valuation allowance, state taxes, and foreign GILTI income inclusion. ​ The Company has assessed the realizability of the net deferred tax assets as of March 31, 2022 and in that analysis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recorded deferred tax assets will not be realized. The Company has recorded a valuation allowance for deferred tax assets of $106.3 million as of March 31, 2022 and December 31, 2021. In future periods, if we conclude we have future taxable income sufficient to recognize the deferred tax assets, we may reduce or eliminate the valuation allow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5 – Earnings per Share ​ Basic and Diluted Earnings per Share ​ Basic earnings per share of Class A common stock is computed by dividing net income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Three months ended March 31, ​ ​ ​ ​ ​ ​ ​ ​ (in 000's, except for per share amounts) ​ ​ 2022 ​ 2021 ​ Numerator: ​ ​ ​ ​ ​ ​ ​ Net income ​ $ 3,160 ​ $ 2,386 ​ Less: net income attributable to non-controlling interests ​ ​ 29 ​ ​ 353 ​ Net income attributable to PetIQ, Inc. — basic and diluted ​ ​ 3,131 ​ ​ 2,033 ​ Denominator: ​ ​ ​ ​ ​ ​ ​ Weighted-average shares of Class A common stock outstanding — basic ​ ​ 29,164 ​ ​ 26,386 ​ Dilutive effects of stock options that are convertible into Class A common stock ​ ​ 60 ​ ​ 470 ​ Dilutive effect of RSUs ​ ​ 66 ​ ​ 148 ​ Dilutive effect for conversion of Notes ​ ​ — ​ ​ — ​ Weighted-average shares of Class A common stock outstanding — diluted ​ ​ 29,290 ​ ​ 27,004 ​ ​ ​ ​ ​ ​ ​ ​ ​ Earnings per share of Class A common stock — basic ​ $ 0.11 ​ $ 0.08 ​ Earnings per share of Class A common stock — diluted ​ $ 0.11 ​ $ 0.08 ​ ​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The computation of the dilutive effect of other potential common shares excludes stock awards of 1,797 thousand and 652 thousand shares for the three months ended March 31, 2022 and 2021, respectively, as the inclusion under the treasury stock method would have been antidilutive. ​ The dilutive impact of the Notes have not been included in the dilutive earnings per share calculation for the three and three months ended March 31, 2022 and 2021 as they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Note 6 – Stock Based Compensation ​ PetIQ, Inc. Omnibus Incentive Plan The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has 3,914 thousand authorized shares under the Plan. As of March 31, 2022 and 2021, 26 thousand and 767 thousand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s for the grant of stock options to employees hired in connection with an acquisition as employment inducement awards pursuant to NASDAQ Listing Rule 5635(c)(4). The Inducement Plan reserved 800 Stock Options The Company awards stock options to certain employee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1.3 million and $1.4 million for the three months ended March 31, 2022 and 2021, respectively. All stock based compensation expense is included in selling, general and administrative expenses based on the role of recipients. The fair value of the stock option awards was determined on the grant dates using the Black-Scholes valuation model based on the following weighted-average assumptions for the periods ended March 31, 2022 and 2021: ​ ​ ​ ​ ​ ​ ​ ​ ​ ​ ​ ​ March 31, 2022 ​ March 31, 2021 Expected term (years) (1) ​ 6.25 ​ ​ ​ 6.25 ​ Expected volatility (2) ​ ​ 37.21 % ​ ​ 33.91 % Risk-free interest rate (3) ​ ​ 1.44 % ​ ​ 0.90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 The weighted average grant date fair value of stock options granted during the period ended March 31, 2022 was $9.14 per option. At March 31, 2022, total unrecognized compensation cost related to unvested stock options was $5.9 million and is expected to be recognized over a weighted-average period of 2.3 years. ​ ​ ​ ​ ​ ​ ​ ​ ​ ​ ​ ​ ​ ​ ​ ​ ​ ​ ​ ​ ​ ​ Weighted ​ ​ ​ ​ ​ ​ ​ ​ Average ​ ​ ​ ​ Weighted ​ Aggregate ​ Remaining ​ ​ Stock ​ Average ​ Intrinsic ​ Contractual ​ ​ Options ​ Exercise ​ Value ​ Life ​ ​ (in 000's) ​ Price ​ (in 000's) ​ (years) Outstanding at January 1, 2021 ​ ​ 2,086 ​ $ 23.93 ​ $ 30,302 ​ ​ 7.2 Granted ​ ​ 354 ​ ​ 35.66 ​ ​ ​ ​ ​ ​ Exercised ​ ​ (583) ​ ​ 23.05 ​ $ 8,499 ​ ​ ​ Forfeited ​ ​ (64) ​ ​ 24.84 ​ ​ ​ ​ ​ ​ Cancelled ​ ​ (25) ​ ​ 25.70 ​ ​ ​ ​ ​ ​ Outstanding at December 31, 2021 ​ ​ 1,768 ​ ​ 26.51 ​ $ 2,897 ​ ​ 7.3 Granted ​ ​ 37 ​ ​ 21.91 ​ ​ ​ ​ ​ ​ Exercised ​ ​ (2) ​ ​ 19.49 ​ $ 5 ​ ​ ​ Forfeited ​ ​ (2) ​ ​ 35.66 ​ ​ ​ ​ ​ ​ Outstanding at March 31, 2022 ​ ​ 1,801 ​ $ 26.41 ​ $ 4,132 ​ ​ 7.1 Options exercisable at March 31, 2022 ​ ​ 1,155 ​ ​ ​ ​ ​ ​ ​ ​ ​ ​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March 31, 2022, total unrecognized compensation cost related to unvested RSUs was $23.5 million and is expected to vest over a weighted average 3.4 years. ​ The fair value of these equity awards is amortized to equity based compensation expense over the vesting period, which totaled $2.5 million and $0.8 million for the three months ended March 31, 2022 and 2021, respectively. All stock based compensation expense is included in selling, general and administrative expenses based on the role of recipients. ​ The following table summarizes the activity of the Company’s RSUs for the period ended March 31, 2022. ​ ​ ​ ​ ​ ​ ​ ​ ​ ​ ​ ​ Weighted ​ ​ Number of ​ Average ​ ​ Shares ​ Grant Date ​ ​ (in 000's) ​ Fair Value Outstanding at January 1, 2021 ​ 317 $ 22.91 Granted ​ ​ 268 ​ ​ 37.91 Settled ​ ​ (103) ​ ​ 24.81 Forfeited ​ ​ (23) ​ ​ 26.02 Outstanding at December 31, 2021 ​ ​ 459 ​ ​ 31.08 Granted ​ ​ 712 ​ ​ 20.85 Settled ​ ​ (143) ​ ​ 26.10 Forfeited ​ ​ (1) ​ ​ 35.66 Nonvested RSUs at March 31, 2022 ​ ​ 1,027 ​ $ 2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s</t>
        </is>
      </c>
    </row>
    <row r="4">
      <c r="A4" s="4" t="inlineStr">
        <is>
          <t>Non-Controlling Interests</t>
        </is>
      </c>
      <c r="B4" s="4" t="inlineStr">
        <is>
          <t>Note 7 – Non-Controlling Interests ​ The following table presents the outstanding LLC Interests and changes in LLC Interests for the periods presented. ​ ​ ​ ​ ​ ​ ​ ​ ​ ​ ​ ​ ​ ​ ​ ​ ​ LLC Interests held ​ ​ % of Total ​ ​ ​ LLC ​ ​ ​ ​ ​ ​ ​ ​ LLC ​ $'s in 000's Owners PetIQ, Inc. ​ ​ Total ​ ​ Owners PetIQ, Inc. As of January 1, 2021 ​ ​ 3,040 ​ ​ 25,711 ​ ​ 28,751 ​ ​ 10.6% 89.4% Stock based compensation transactions ​ ​ — ​ ​ 660 ​ ​ 660 ​ ​ ​ ​ Exchange transactions ​ ​ (2,768) ​ ​ 2,768 ​ ​ — ​ ​ ​ ​ As of December 31, 2021 ​ ​ 272 ​ ​ 29,139 ​ ​ 29,411 ​ ​ 0.9% 99.1% Stock based compensation transactions ​ ​ — ​ ​ 113 ​ ​ 113 ​ ​ ​ ​ Exchange transactions ​ ​ (20) ​ ​ 20 ​ ​ — ​ ​ ​ ​ As of March 31, 2022 ​ ​ 252 ​ ​ 29,272 ​ ​ 29,524 ​ ​ 0.9% 99.1% ​ Note that certain figures shown in the table above may not recalculate due to rounding. ​ For the three months ended March 31, 2022 and 2021 the Company owned a weighted average of 99.1% and 91.2%, respectively, of Hold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3 Months Ended</t>
        </is>
      </c>
    </row>
    <row r="2">
      <c r="B2" s="2" t="inlineStr">
        <is>
          <t>Mar. 31, 2022</t>
        </is>
      </c>
    </row>
    <row r="3">
      <c r="A3" s="3" t="inlineStr">
        <is>
          <t>Customer Concentration</t>
        </is>
      </c>
    </row>
    <row r="4">
      <c r="A4" s="4" t="inlineStr">
        <is>
          <t>Customer Concentration</t>
        </is>
      </c>
      <c r="B4" s="4" t="inlineStr">
        <is>
          <t xml:space="preserve">Note 8 – Customer Concentration The Company has significant exposure to customer concentration. During the three months ended March 31, 2022 and 2021, two customers individually accounted for more than 10% of sales, comprising 36% and 42% of net sales, respectively for such periods. At March 31, 2022 two Products segment customers individually accounted for more than 10% of outstanding trade receivables, and accounted for 49% of outstanding trade receivables, net. At December 31, 2021 one Products segment customer individually accounted for more than 10% of outstanding trade receivables, and of outstanding trade receivables,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9 – Commitments and Contingencies Litigation Contingencies The Company records a liability when a particular contingency is probable and estimable and provides disclosure for contingencies that are at least reasonably possible of resulting in a loss including an estimate which we currently cannot make. The Company expenses legal costs as incurred within selling, general and administrative expenses on the condensed consolidated statements of operations. As of March 31, 2022 and December 31, 2021 the Company had million in liabilities accrued on the condensed consolidated balance sheet, respectively. During 2021, the Company entered into mediation with a third party who had filed a class action lawsuit against the Company. As a result of that mediation, the Company accrued the expected settlement of million in the period ended September 30, 2021. The Company expects final settlement and payment to occur in 2022. Additionally, during the three months ended March 31, 2022, the Company has continued to evaluate a lawsuit brought by a former supplier to the Company related to the redemption of ownership interest. The plaintiff has alleged actual damages of approximately million plus interest and attorney’s fees and has claimed additional punitive damages that could result in treble damages. The Company believes the range of outcomes is between million of expense was recorded in the three months ended March 31, 2022. There is no assurance that the Company’s defense will be successful, and as such, the Company will continue to monitor the expected outcome of the matter. Commitments We have commitments for leases and long-term debt that are discussed further in Note 2 - Debt, and Note 3 - Leases.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2</t>
        </is>
      </c>
    </row>
    <row r="3">
      <c r="A3" s="3" t="inlineStr">
        <is>
          <t>Segments</t>
        </is>
      </c>
    </row>
    <row r="4">
      <c r="A4" s="4" t="inlineStr">
        <is>
          <t>Segments</t>
        </is>
      </c>
      <c r="B4" s="4" t="inlineStr">
        <is>
          <t>Note 10 – Segments The Company has two operating segments: Products and Services. The Products segment consists of the Company’s manufacturing and distribution business. The Services segment consists of the Company’s veterinary services, and related product sales, provided by the Company directly to consumers. The segments are based on the discrete financial information reviewed by the Chief Operating Decision Maker (“CODM”) to make resource allocation decisions and to evaluate performance. We measure and evaluate our reportable segments based on net sales and segment Adjusted EBITDA. We exclude from our segments certain corporate costs and expenses, such as accounting, legal, human resources, information technology and corporate headquarters expenses as our corporate functions do not meet the definition of a segment as defined in the accounting guidance related to segment reporting. Financial information relating to the Company’s operating segments for the three months ended: ​ ​ ​ ​ ​ ​ ​ ​ ​ ​ ​ ​ ​ ​ $'s in 000's ​ ​ ​ ​ ​ ​ Unallocated ​ ​ ​ March 31, 2022 Products Services Corporate ​ Consolidated Net Sales ​ $ 247,750 ​ $ 27,945 ​ $ — ​ $ 275,695 Adjusted EBITDA ​ 47,909 ​ ​ 3,084 ​ ​ (19,398) ​ ​ 31,595 Depreciation expense ​ ​ 1,010 ​ ​ 1,650 ​ ​ 1,022 ​ ​ 3,682 Capital expenditures ​ ​ 3,002 ​ ​ 1,644 ​ ​ 1,032 ​ ​ 5,678 ​ ​ ​ ​ ​ ​ ​ ​ ​ ​ ​ ​ ​ ​ $'s in 000's ​ ​ ​ ​ ​ ​ Unallocated ​ ​ ​ March 31, 2021 Products Services Corporate ​ Consolidated Net Sales ​ $ 230,034 ​ $ 24,313 ​ $ — ​ $ 254,347 Adjusted EBITDA ​ 38,792 ​ ​ 2,096 ​ ​ (14,027) ​ ​ 26,861 Depreciation expense ​ ​ 940 ​ ​ 1,182 ​ ​ 1,009 ​ ​ 3,131 Capital expenditures ​ ​ 270 ​ ​ 2,379 ​ ​ 5,676 ​ ​ 8,325 ​ The following table reconciles segment Adjusted EBITDA to Net income: ​ ​ ​ ​ ​ ​ ​ For the three months ended $'s in 000's March 31, 2022 ​ March 31, 2021 Adjusted EBITDA: ​ ​ ​ ​ ​ Product $ 47,909 ​ $ 38,792 Services ​ 3,084 ​ ​ 2,096 Unallocated Corporate ​ (19,398) ​ ​ (14,027) Total Consolidated ​ 31,595 ​ ​ 26,861 Adjustments: ​ ​ ​ ​ ​ Depreciation ​ 3,682 ​ ​ 3,131 Amortization ​ 4,523 ​ ​ 8,428 Interest ​ 6,121 ​ ​ 4,870 Acquisition costs (1) ​ — ​ ​ 6 Stock based compensation expense ​ 3,823 ​ ​ 2,122 Non same-store adjustment (2) ​ 7,165 ​ ​ 5,648 Integration costs and costs of discontinued clinics (3) ​ 339 ​ ​ (48) Litigation expenses ​ 2,661 ​ ​ 243 Pretax net income $ 3,281 ​ $ 2,461 Income tax expense ​ (121) ​ ​ (75) Net income $ 3,160 ​ $ 2,386 ​ (1) Acquisition costs include legal, accounting, banking, consulting, diligence, and other costs related to completed and contemplated acquisitions. (2) Non same-store adjustment includes revenue and costs related to our Services segment wellness centers and host partners with less than six full quarters of operating results, and also include pre-opening expenses. (3) Integration costs and costs of discontinued clinics represent costs related to integrating the acquired businesses including personnel costs such as severance and signing bonuses, consulting costs, contract termination, and IT conversion costs. Depending on the type of costs, the costs are primarily in the Products segment and the corporate segment. Costs of discontinued clinics represent costs to close Service segment locations. Supplemental geographic disclosures are below: ​ ​ ​ ​ ​ ​ ​ ​ ​ ​ Three months ended March 31, 2022 $'s in 000's ​ U.S. ​ Foreign ​ Total Product sales $ 245,572 $ 2,178 $ 247,750 Service revenue ​ 27,945 ​ — ​ 27,945 Total net sales $ 273,517 $ 2,178 $ 275,695 ​ ​ ​ ​ ​ ​ ​ ​ ​ ​ Three months ended March 31, 2021 $'s in 000's ​ U.S. ​ Foreign ​ Total Product sales $ 228,575 $ 1,459 $ 230,034 Service revenue ​ 24,313 ​ — ​ 24,313 Total net sales $ 252,888 $ 1,459 $ 254,347 ​ ​ ​ ​ ​ ​ ​ ​ ​ Property, plant, and equipment by geographic location is below: ​ ​ ​ ​ ​ ​ ​ ​ ​ March 31, 2022 December 31, 2021 United States ​ $ 74,878 ​ $ 75,315 Europe ​ ​ 3,316 ​ ​ 1,298 Total ​ $ 78,194 ​ $ 76,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Related Parties</t>
        </is>
      </c>
      <c r="B4" s="4" t="inlineStr">
        <is>
          <t>Note 11 – Related Parties Chris Christensen, the brother of CEO, McCord Christensen, acts as the Company’s agent at Moreton Insurance (“Moreton”), which acts as a broker for a number of the Company’s insurance policies. The Company’s premium expense, which is paid at a variety of times throughout the year, is generally paid directly to the relevant insurance company, amounted to $6.9 million for policies that cover March 31, 2022. Mr. Chris Christensen earns various forms of compensation based on the specifics of each policy. ​ Katie Turner, the spouse of CEO, McCord Christensen, is the owner of Acadia Investor Relations LLC, (“Acadia”) which acts as the Company’s investor relations consultant. Acadia has been paid $0.06 million for the three months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 (Policies)</t>
        </is>
      </c>
      <c r="B1" s="2" t="inlineStr">
        <is>
          <t>3 Months Ended</t>
        </is>
      </c>
    </row>
    <row r="2">
      <c r="B2" s="2" t="inlineStr">
        <is>
          <t>Mar. 31, 2022</t>
        </is>
      </c>
    </row>
    <row r="3">
      <c r="A3" s="3" t="inlineStr">
        <is>
          <t>Principal Business Activity and Significant Accounting 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sales and expenses during the reporting period .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deferred tax assets, the valuation of inventories, and reserves for legal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components of long term debt</t>
        </is>
      </c>
      <c r="B4" s="4" t="inlineStr">
        <is>
          <t>​ ​ ​ ​ ​ ​ ​ ​ ​ ​ ​ ​ ​ ​ ​ $'s in 000's March 31, 2022 December 31, 2021 Convertible Notes ​ $ 143,750 ​ $ 143,750 Term loans ​ ​ 298,500 ​ ​ 298,500 Revolving credit facility ​ 25,000 ​ — Other Debt ​ ​ 22,582 ​ ​ 23,518 Net discount on debt and deferred financing fees ​ (9,946) ​ (10,418) ​ ​ $ 479,886 ​ $ 455,350 Less current maturities of long-term debt ​ (6,941) ​ (6,880) Total long-term debt ​ $ 472,945 ​ $ 448,470</t>
        </is>
      </c>
    </row>
    <row r="5">
      <c r="A5" s="4" t="inlineStr">
        <is>
          <t>Schedule of future maturities of long-term debt, excluding net discount on debt and deferred financing fees</t>
        </is>
      </c>
      <c r="B5" s="4" t="inlineStr">
        <is>
          <t>​ ​ ​ ​ ​ ($'s in 000's) ​ ​ ​ Remainder of 2022 ​ ​ 5,992 2023 ​ ​ 7,124 2024 ​ 7,426 2025 ​ ​ 4,600 2026 ​ ​ 172,350 Thereafter ​ 292,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1104</v>
      </c>
      <c r="C3" s="6" t="n">
        <v>79406</v>
      </c>
    </row>
    <row r="4">
      <c r="A4" s="4" t="inlineStr">
        <is>
          <t>Accounts receivable, net</t>
        </is>
      </c>
      <c r="B4" s="5" t="n">
        <v>179058</v>
      </c>
      <c r="C4" s="5" t="n">
        <v>113947</v>
      </c>
    </row>
    <row r="5">
      <c r="A5" s="4" t="inlineStr">
        <is>
          <t>Inventories</t>
        </is>
      </c>
      <c r="B5" s="5" t="n">
        <v>167714</v>
      </c>
      <c r="C5" s="5" t="n">
        <v>96440</v>
      </c>
    </row>
    <row r="6">
      <c r="A6" s="4" t="inlineStr">
        <is>
          <t>Other current assets</t>
        </is>
      </c>
      <c r="B6" s="5" t="n">
        <v>10148</v>
      </c>
      <c r="C6" s="5" t="n">
        <v>8896</v>
      </c>
    </row>
    <row r="7">
      <c r="A7" s="4" t="inlineStr">
        <is>
          <t>Total current assets</t>
        </is>
      </c>
      <c r="B7" s="5" t="n">
        <v>408024</v>
      </c>
      <c r="C7" s="5" t="n">
        <v>298689</v>
      </c>
    </row>
    <row r="8">
      <c r="A8" s="4" t="inlineStr">
        <is>
          <t>Property, plant and equipment, net</t>
        </is>
      </c>
      <c r="B8" s="5" t="n">
        <v>78194</v>
      </c>
      <c r="C8" s="5" t="n">
        <v>76613</v>
      </c>
    </row>
    <row r="9">
      <c r="A9" s="4" t="inlineStr">
        <is>
          <t>Operating lease right of use assets</t>
        </is>
      </c>
      <c r="B9" s="5" t="n">
        <v>19162</v>
      </c>
      <c r="C9" s="5" t="n">
        <v>20489</v>
      </c>
    </row>
    <row r="10">
      <c r="A10" s="4" t="inlineStr">
        <is>
          <t>Other non-current assets</t>
        </is>
      </c>
      <c r="B10" s="5" t="n">
        <v>1970</v>
      </c>
      <c r="C10" s="5" t="n">
        <v>2024</v>
      </c>
    </row>
    <row r="11">
      <c r="A11" s="4" t="inlineStr">
        <is>
          <t>Intangible assets, net</t>
        </is>
      </c>
      <c r="B11" s="5" t="n">
        <v>186111</v>
      </c>
      <c r="C11" s="5" t="n">
        <v>190662</v>
      </c>
    </row>
    <row r="12">
      <c r="A12" s="4" t="inlineStr">
        <is>
          <t>Goodwill</t>
        </is>
      </c>
      <c r="B12" s="5" t="n">
        <v>230973</v>
      </c>
      <c r="C12" s="5" t="n">
        <v>231110</v>
      </c>
    </row>
    <row r="13">
      <c r="A13" s="4" t="inlineStr">
        <is>
          <t>Total assets</t>
        </is>
      </c>
      <c r="B13" s="5" t="n">
        <v>924434</v>
      </c>
      <c r="C13" s="5" t="n">
        <v>819587</v>
      </c>
    </row>
    <row r="14">
      <c r="A14" s="3" t="inlineStr">
        <is>
          <t>Current liabilities</t>
        </is>
      </c>
    </row>
    <row r="15">
      <c r="A15" s="4" t="inlineStr">
        <is>
          <t>Accounts payable</t>
        </is>
      </c>
      <c r="B15" s="5" t="n">
        <v>128913</v>
      </c>
      <c r="C15" s="5" t="n">
        <v>55057</v>
      </c>
    </row>
    <row r="16">
      <c r="A16" s="4" t="inlineStr">
        <is>
          <t>Accrued wages payable</t>
        </is>
      </c>
      <c r="B16" s="5" t="n">
        <v>11236</v>
      </c>
      <c r="C16" s="5" t="n">
        <v>12704</v>
      </c>
    </row>
    <row r="17">
      <c r="A17" s="4" t="inlineStr">
        <is>
          <t>Accrued interest payable</t>
        </is>
      </c>
      <c r="B17" s="5" t="n">
        <v>5099</v>
      </c>
      <c r="C17" s="5" t="n">
        <v>3811</v>
      </c>
    </row>
    <row r="18">
      <c r="A18" s="4" t="inlineStr">
        <is>
          <t>Other accrued expenses</t>
        </is>
      </c>
      <c r="B18" s="5" t="n">
        <v>13709</v>
      </c>
      <c r="C18" s="5" t="n">
        <v>11680</v>
      </c>
    </row>
    <row r="19">
      <c r="A19" s="4" t="inlineStr">
        <is>
          <t>Current portion of operating leases</t>
        </is>
      </c>
      <c r="B19" s="5" t="n">
        <v>6047</v>
      </c>
      <c r="C19" s="5" t="n">
        <v>6500</v>
      </c>
    </row>
    <row r="20">
      <c r="A20" s="4" t="inlineStr">
        <is>
          <t>Current portion of long-term debt and finance leases</t>
        </is>
      </c>
      <c r="B20" s="5" t="n">
        <v>8411</v>
      </c>
      <c r="C20" s="5" t="n">
        <v>8350</v>
      </c>
    </row>
    <row r="21">
      <c r="A21" s="4" t="inlineStr">
        <is>
          <t>Total current liabilities</t>
        </is>
      </c>
      <c r="B21" s="5" t="n">
        <v>173415</v>
      </c>
      <c r="C21" s="5" t="n">
        <v>98102</v>
      </c>
    </row>
    <row r="22">
      <c r="A22" s="4" t="inlineStr">
        <is>
          <t>Operating leases, less current installments</t>
        </is>
      </c>
      <c r="B22" s="5" t="n">
        <v>14300</v>
      </c>
      <c r="C22" s="5" t="n">
        <v>14843</v>
      </c>
    </row>
    <row r="23">
      <c r="A23" s="4" t="inlineStr">
        <is>
          <t>Long-term debt, less current installments</t>
        </is>
      </c>
      <c r="B23" s="5" t="n">
        <v>472945</v>
      </c>
      <c r="C23" s="5" t="n">
        <v>448470</v>
      </c>
    </row>
    <row r="24">
      <c r="A24" s="4" t="inlineStr">
        <is>
          <t>Finance leases, less current installments</t>
        </is>
      </c>
      <c r="B24" s="5" t="n">
        <v>2164</v>
      </c>
      <c r="C24" s="5" t="n">
        <v>2493</v>
      </c>
    </row>
    <row r="25">
      <c r="A25" s="4" t="inlineStr">
        <is>
          <t>Other non-current liabilities</t>
        </is>
      </c>
      <c r="B25" s="5" t="n">
        <v>451</v>
      </c>
      <c r="C25" s="5" t="n">
        <v>459</v>
      </c>
    </row>
    <row r="26">
      <c r="A26" s="4" t="inlineStr">
        <is>
          <t>Total non-current liabilities</t>
        </is>
      </c>
      <c r="B26" s="5" t="n">
        <v>489860</v>
      </c>
      <c r="C26" s="5" t="n">
        <v>466265</v>
      </c>
    </row>
    <row r="27">
      <c r="A27" s="3" t="inlineStr">
        <is>
          <t>Equity</t>
        </is>
      </c>
    </row>
    <row r="28">
      <c r="A28" s="4" t="inlineStr">
        <is>
          <t>Additional paid-in capital</t>
        </is>
      </c>
      <c r="B28" s="5" t="n">
        <v>371398</v>
      </c>
      <c r="C28" s="5" t="n">
        <v>368006</v>
      </c>
    </row>
    <row r="29">
      <c r="A29" s="4" t="inlineStr">
        <is>
          <t>Accumulated deficit</t>
        </is>
      </c>
      <c r="B29" s="5" t="n">
        <v>-111394</v>
      </c>
      <c r="C29" s="5" t="n">
        <v>-114525</v>
      </c>
    </row>
    <row r="30">
      <c r="A30" s="4" t="inlineStr">
        <is>
          <t>Accumulated other comprehensive loss</t>
        </is>
      </c>
      <c r="B30" s="5" t="n">
        <v>-1136</v>
      </c>
      <c r="C30" s="5" t="n">
        <v>-684</v>
      </c>
    </row>
    <row r="31">
      <c r="A31" s="4" t="inlineStr">
        <is>
          <t>Total stockholders' equity</t>
        </is>
      </c>
      <c r="B31" s="5" t="n">
        <v>258897</v>
      </c>
      <c r="C31" s="5" t="n">
        <v>252826</v>
      </c>
    </row>
    <row r="32">
      <c r="A32" s="4" t="inlineStr">
        <is>
          <t>Non-controlling interest</t>
        </is>
      </c>
      <c r="B32" s="5" t="n">
        <v>2262</v>
      </c>
      <c r="C32" s="5" t="n">
        <v>2394</v>
      </c>
    </row>
    <row r="33">
      <c r="A33" s="4" t="inlineStr">
        <is>
          <t>Total equity</t>
        </is>
      </c>
      <c r="B33" s="5" t="n">
        <v>261159</v>
      </c>
      <c r="C33" s="5" t="n">
        <v>255220</v>
      </c>
    </row>
    <row r="34">
      <c r="A34" s="4" t="inlineStr">
        <is>
          <t>Total liabilities and equity</t>
        </is>
      </c>
      <c r="B34" s="5" t="n">
        <v>924434</v>
      </c>
      <c r="C34" s="5" t="n">
        <v>819587</v>
      </c>
    </row>
    <row r="35">
      <c r="A35" s="4" t="inlineStr">
        <is>
          <t>Class A common stock</t>
        </is>
      </c>
    </row>
    <row r="36">
      <c r="A36" s="3" t="inlineStr">
        <is>
          <t>Equity</t>
        </is>
      </c>
    </row>
    <row r="37">
      <c r="A37" s="4" t="inlineStr">
        <is>
          <t>Common stock value</t>
        </is>
      </c>
      <c r="B37" s="6" t="n">
        <v>29</v>
      </c>
      <c r="C37" s="6"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t>
        </is>
      </c>
      <c r="B4" s="4" t="inlineStr">
        <is>
          <t>​ ​ ​ ​ ​ ​ ​ ​ ​ ​ ​ For the Three Months Ended ​ $'s in 000's ​ March 31, 2022 March 31, 2021 Finance lease cost ​ ​ ​ ​ ​ ​ ​ Amortization of right-of-use assets ​ $ 525 ​ $ 566 ​ Interest on lease liabilities ​ ​ 64 ​ ​ 91 ​ Operating lease cost ​ ​ 1,577 ​ ​ 1,292 ​ Variable lease cost (1) ​ ​ 515 ​ ​ 306 ​ Short-term lease cost ​ ​ 5 ​ ​ 4 ​ Sublease income ​ ​ (65) ​ ​ (43) ​ Total lease cost ​ $ 2,621 ​ $ 2,216 ​ ​ (1) Variable lease cost primarily relates to percentage rent, common area maintenance, property taxes and insurance on leased real estate.</t>
        </is>
      </c>
    </row>
    <row r="5">
      <c r="A5" s="4" t="inlineStr">
        <is>
          <t>Schedule of other information related to leases</t>
        </is>
      </c>
      <c r="B5" s="4" t="inlineStr">
        <is>
          <t>​ ​ ​ ​ ​ ​ ​ ​ ​ ​ ​ March 31, 2022 ​ ​ March 31, 2021 Weighted-average remaining lease term (years) ​ ​ ​ ​ ​ ​ Operating leases ​ ​ 3.75 ​ ​ 4.26 Finance leases ​ ​ 2.40 ​ ​ 2.78 Weighted-average discount rate ​ ​ ​ ​ ​ ​ Operating leases ​ ​ 4.5% ​ ​ 5.3% Finance leases ​ ​ 4.6% ​ ​ 4.9%</t>
        </is>
      </c>
    </row>
    <row r="6">
      <c r="A6" s="4" t="inlineStr">
        <is>
          <t>Summary of annual future commitments under non-cancelable leases</t>
        </is>
      </c>
      <c r="B6" s="4" t="inlineStr">
        <is>
          <t>​ ​ ​ ​ ​ ​ ​ ​ ​ ​ Lease Obligations $'s in 000's Operating Leases Finance Leases Remainder of 2022 ​ $ 5,052 ​ $ 1,203 2023 ​ 6,336 ​ 1,702 2024 ​ 4,781 ​ 622 2025 ​ 3,745 ​ 239 2026 ​ 2,147 ​ 79 Thereafter ​ 124 ​ — Total minimum future obligations ​ $ 22,185 ​ $ 3,845 Less interest ​ (1,838) ​ (211) Present value of net future minimum obligations ​ ​ 20,347 ​ ​ 3,634 Less current lease obligations ​ ​ (6,047) ​ ​ (1,470) Long-term lease obligations ​ $ 14,300 ​ $ 2,164 ​ ​ ​ ​ ​ ​ ​</t>
        </is>
      </c>
    </row>
    <row r="7">
      <c r="A7" s="4" t="inlineStr">
        <is>
          <t>Supplemental cash flow information</t>
        </is>
      </c>
      <c r="B7" s="4" t="inlineStr">
        <is>
          <t>​ ​ ​ ​ ​ ​ ​ ​ ​ ​ ​ ​ ​ ​ ​ ​ ​ ​ ​ For the Year Ended $'s in 000's ​ March 31, 2022 ​ March 31, 2021 ​ Cash paid for amounts included in the measurement of lease liabilities ​ ​ ​ ​ ​ ​ ​ Operating cash flows from finance leases ​ $ 64 ​ $ 91 ​ Operating cash flows from operating leases ​ ​ 1,583 ​ ​ 1,224 ​ Financing cash flows from finance leases ​ ​ 399 ​ ​ 468 ​ (Noncash) right-of-use assets obtained in exchange for lease obligations ​ ​ ​ ​ ​ ​ ​ Operating leases ​ ​ 572 ​ ​ 1,418 ​ Finance leases ​ ​ 8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Reconciliations of the numerators and denominators used to compute basic and diluted loss per share of Class A common stock</t>
        </is>
      </c>
      <c r="B4" s="4" t="inlineStr">
        <is>
          <t>​ ​ ​ ​ ​ ​ ​ ​ ​ ​ ​ Three months ended March 31, ​ ​ ​ ​ ​ ​ ​ ​ (in 000's, except for per share amounts) ​ ​ 2022 ​ 2021 ​ Numerator: ​ ​ ​ ​ ​ ​ ​ Net income ​ $ 3,160 ​ $ 2,386 ​ Less: net income attributable to non-controlling interests ​ ​ 29 ​ ​ 353 ​ Net income attributable to PetIQ, Inc. — basic and diluted ​ ​ 3,131 ​ ​ 2,033 ​ Denominator: ​ ​ ​ ​ ​ ​ ​ Weighted-average shares of Class A common stock outstanding — basic ​ ​ 29,164 ​ ​ 26,386 ​ Dilutive effects of stock options that are convertible into Class A common stock ​ ​ 60 ​ ​ 470 ​ Dilutive effect of RSUs ​ ​ 66 ​ ​ 148 ​ Dilutive effect for conversion of Notes ​ ​ — ​ ​ — ​ Weighted-average shares of Class A common stock outstanding — diluted ​ ​ 29,290 ​ ​ 27,004 ​ ​ ​ ​ ​ ​ ​ ​ ​ Earnings per share of Class A common stock — basic ​ $ 0.11 ​ $ 0.08 ​ Earnings per share of Class A common stock — diluted ​ $ 0.11 ​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Fair value of the stock option awards was determined on the grant date using the Black-Scholes valuation model based on the following weighted-average assumptions</t>
        </is>
      </c>
      <c r="B4" s="4" t="inlineStr">
        <is>
          <t xml:space="preserve">​ ​ ​ ​ ​ ​ ​ ​ ​ ​ ​ ​ March 31, 2022 ​ March 31, 2021 Expected term (years) (1) ​ 6.25 ​ ​ ​ 6.25 ​ Expected volatility (2) ​ ​ 37.21 % ​ ​ 33.91 % Risk-free interest rate (3) ​ ​ 1.44 % ​ ​ 0.90 % Dividend yield (4) ​ ​ 0.00 % ​ ​ 0.00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is>
      </c>
    </row>
    <row r="5">
      <c r="A5" s="4" t="inlineStr">
        <is>
          <t>Summary of the activity of the Company's unvested stock options</t>
        </is>
      </c>
      <c r="B5" s="4" t="inlineStr">
        <is>
          <t>​ ​ ​ ​ ​ ​ ​ ​ ​ ​ ​ ​ ​ ​ ​ ​ ​ ​ ​ ​ ​ ​ Weighted ​ ​ ​ ​ ​ ​ ​ ​ Average ​ ​ ​ ​ Weighted ​ Aggregate ​ Remaining ​ ​ Stock ​ Average ​ Intrinsic ​ Contractual ​ ​ Options ​ Exercise ​ Value ​ Life ​ ​ (in 000's) ​ Price ​ (in 000's) ​ (years) Outstanding at January 1, 2021 ​ ​ 2,086 ​ $ 23.93 ​ $ 30,302 ​ ​ 7.2 Granted ​ ​ 354 ​ ​ 35.66 ​ ​ ​ ​ ​ ​ Exercised ​ ​ (583) ​ ​ 23.05 ​ $ 8,499 ​ ​ ​ Forfeited ​ ​ (64) ​ ​ 24.84 ​ ​ ​ ​ ​ ​ Cancelled ​ ​ (25) ​ ​ 25.70 ​ ​ ​ ​ ​ ​ Outstanding at December 31, 2021 ​ ​ 1,768 ​ ​ 26.51 ​ $ 2,897 ​ ​ 7.3 Granted ​ ​ 37 ​ ​ 21.91 ​ ​ ​ ​ ​ ​ Exercised ​ ​ (2) ​ ​ 19.49 ​ $ 5 ​ ​ ​ Forfeited ​ ​ (2) ​ ​ 35.66 ​ ​ ​ ​ ​ ​ Outstanding at March 31, 2022 ​ ​ 1,801 ​ $ 26.41 ​ $ 4,132 ​ ​ 7.1 Options exercisable at March 31, 2022 ​ ​ 1,155 ​ ​ ​ ​ ​ ​ ​ ​ ​</t>
        </is>
      </c>
    </row>
    <row r="6">
      <c r="A6" s="4" t="inlineStr">
        <is>
          <t>Summary of RSU activity</t>
        </is>
      </c>
      <c r="B6" s="4" t="inlineStr">
        <is>
          <t>​ ​ ​ ​ ​ ​ ​ ​ ​ ​ ​ ​ Weighted ​ ​ Number of ​ Average ​ ​ Shares ​ Grant Date ​ ​ (in 000's) ​ Fair Value Outstanding at January 1, 2021 ​ 317 $ 22.91 Granted ​ ​ 268 ​ ​ 37.91 Settled ​ ​ (103) ​ ​ 24.81 Forfeited ​ ​ (23) ​ ​ 26.02 Outstanding at December 31, 2021 ​ ​ 459 ​ ​ 31.08 Granted ​ ​ 712 ​ ​ 20.85 Settled ​ ​ (143) ​ ​ 26.10 Forfeited ​ ​ (1) ​ ​ 35.66 Nonvested RSUs at March 31, 2022 ​ ​ 1,027 ​ $ 2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s</t>
        </is>
      </c>
    </row>
    <row r="4">
      <c r="A4" s="4" t="inlineStr">
        <is>
          <t>Summary of noncontrolling interest</t>
        </is>
      </c>
      <c r="B4" s="4" t="inlineStr">
        <is>
          <t>​ ​ ​ ​ ​ ​ ​ ​ ​ ​ ​ ​ ​ ​ ​ ​ ​ LLC Interests held ​ ​ % of Total ​ ​ ​ LLC ​ ​ ​ ​ ​ ​ ​ ​ LLC ​ $'s in 000's Owners PetIQ, Inc. ​ ​ Total ​ ​ Owners PetIQ, Inc. As of January 1, 2021 ​ ​ 3,040 ​ ​ 25,711 ​ ​ 28,751 ​ ​ 10.6% 89.4% Stock based compensation transactions ​ ​ — ​ ​ 660 ​ ​ 660 ​ ​ ​ ​ Exchange transactions ​ ​ (2,768) ​ ​ 2,768 ​ ​ — ​ ​ ​ ​ As of December 31, 2021 ​ ​ 272 ​ ​ 29,139 ​ ​ 29,411 ​ ​ 0.9% 99.1% Stock based compensation transactions ​ ​ — ​ ​ 113 ​ ​ 113 ​ ​ ​ ​ Exchange transactions ​ ​ (20) ​ ​ 20 ​ ​ — ​ ​ ​ ​ As of March 31, 2022 ​ ​ 252 ​ ​ 29,272 ​ ​ 29,524 ​ ​ 0.9% 9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3 Months Ended</t>
        </is>
      </c>
    </row>
    <row r="2">
      <c r="B2" s="2" t="inlineStr">
        <is>
          <t>Mar. 31, 2022</t>
        </is>
      </c>
    </row>
    <row r="3">
      <c r="A3" s="3" t="inlineStr">
        <is>
          <t>Segments</t>
        </is>
      </c>
    </row>
    <row r="4">
      <c r="A4" s="4" t="inlineStr">
        <is>
          <t>Summary of financial information relating to the Company's operating segments</t>
        </is>
      </c>
      <c r="B4" s="4" t="inlineStr">
        <is>
          <t>Financial information relating to the Company’s operating segments for the three months ended: ​ ​ ​ ​ ​ ​ ​ ​ ​ ​ ​ ​ ​ ​ $'s in 000's ​ ​ ​ ​ ​ ​ Unallocated ​ ​ ​ March 31, 2022 Products Services Corporate ​ Consolidated Net Sales ​ $ 247,750 ​ $ 27,945 ​ $ — ​ $ 275,695 Adjusted EBITDA ​ 47,909 ​ ​ 3,084 ​ ​ (19,398) ​ ​ 31,595 Depreciation expense ​ ​ 1,010 ​ ​ 1,650 ​ ​ 1,022 ​ ​ 3,682 Capital expenditures ​ ​ 3,002 ​ ​ 1,644 ​ ​ 1,032 ​ ​ 5,678 ​ ​ ​ ​ ​ ​ ​ ​ ​ ​ ​ ​ ​ ​ $'s in 000's ​ ​ ​ ​ ​ ​ Unallocated ​ ​ ​ March 31, 2021 Products Services Corporate ​ Consolidated Net Sales ​ $ 230,034 ​ $ 24,313 ​ $ — ​ $ 254,347 Adjusted EBITDA ​ 38,792 ​ ​ 2,096 ​ ​ (14,027) ​ ​ 26,861 Depreciation expense ​ ​ 940 ​ ​ 1,182 ​ ​ 1,009 ​ ​ 3,131 Capital expenditures ​ ​ 270 ​ ​ 2,379 ​ ​ 5,676 ​ ​ 8,325 ​</t>
        </is>
      </c>
    </row>
    <row r="5">
      <c r="A5" s="4" t="inlineStr">
        <is>
          <t>Summary of reconciles segment adjusted ebitda to pretax net income</t>
        </is>
      </c>
      <c r="B5" s="4" t="inlineStr">
        <is>
          <t>​ ​ ​ ​ ​ ​ ​ For the three months ended $'s in 000's March 31, 2022 ​ March 31, 2021 Adjusted EBITDA: ​ ​ ​ ​ ​ Product $ 47,909 ​ $ 38,792 Services ​ 3,084 ​ ​ 2,096 Unallocated Corporate ​ (19,398) ​ ​ (14,027) Total Consolidated ​ 31,595 ​ ​ 26,861 Adjustments: ​ ​ ​ ​ ​ Depreciation ​ 3,682 ​ ​ 3,131 Amortization ​ 4,523 ​ ​ 8,428 Interest ​ 6,121 ​ ​ 4,870 Acquisition costs (1) ​ — ​ ​ 6 Stock based compensation expense ​ 3,823 ​ ​ 2,122 Non same-store adjustment (2) ​ 7,165 ​ ​ 5,648 Integration costs and costs of discontinued clinics (3) ​ 339 ​ ​ (48) Litigation expenses ​ 2,661 ​ ​ 243 Pretax net income $ 3,281 ​ $ 2,461 Income tax expense ​ (121) ​ ​ (75) Net income $ 3,160 ​ $ 2,386 ​ (1) Acquisition costs include legal, accounting, banking, consulting, diligence, and other costs related to completed and contemplated acquisitions. (2) Non same-store adjustment includes revenue and costs related to our Services segment wellness centers and host partners with less than six full quarters of operating results, and also include pre-opening expenses. (3) Integration costs and costs of discontinued clinics represent costs related to integrating the acquired businesses including personnel costs such as severance and signing bonuses, consulting costs, contract termination, and IT conversion costs. Depending on the type of costs, the costs are primarily in the Products segment and the corporate segment. Costs of discontinued clinics represent costs to close Service segment locations.</t>
        </is>
      </c>
    </row>
    <row r="6">
      <c r="A6" s="4" t="inlineStr">
        <is>
          <t>Summary of net book value of property plant and equipment, net by location</t>
        </is>
      </c>
      <c r="B6" s="4" t="inlineStr">
        <is>
          <t>​ ​ ​ ​ ​ ​ ​ ​ ​ ​ Three months ended March 31, 2022 $'s in 000's ​ U.S. ​ Foreign ​ Total Product sales $ 245,572 $ 2,178 $ 247,750 Service revenue ​ 27,945 ​ — ​ 27,945 Total net sales $ 273,517 $ 2,178 $ 275,695 ​ ​ ​ ​ ​ ​ ​ ​ ​ ​ Three months ended March 31, 2021 $'s in 000's ​ U.S. ​ Foreign ​ Total Product sales $ 228,575 $ 1,459 $ 230,034 Service revenue ​ 24,313 ​ — ​ 24,313 Total net sales $ 252,888 $ 1,459 $ 254,347 ​ ​ ​ ​ ​ ​ ​ ​ ​ Property, plant, and equipment by geographic location is below: ​ ​ ​ ​ ​ ​ ​ ​ ​ March 31, 2022 December 31, 2021 United States ​ $ 74,878 ​ $ 75,315 Europe ​ ​ 3,316 ​ ​ 1,298 Total ​ $ 78,194 ​ $ 76,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Principal Business Activity and Significant Accounting Policies (Details)</t>
        </is>
      </c>
      <c r="B1" s="2" t="inlineStr">
        <is>
          <t>3 Months Ended</t>
        </is>
      </c>
    </row>
    <row r="2">
      <c r="B2" s="2" t="inlineStr">
        <is>
          <t>Mar. 31, 2022segmentitemlocationstate</t>
        </is>
      </c>
    </row>
    <row r="3">
      <c r="A3" s="3" t="inlineStr">
        <is>
          <t>Principal Business Activity and Significant Accounting Policies</t>
        </is>
      </c>
    </row>
    <row r="4">
      <c r="A4" s="4" t="inlineStr">
        <is>
          <t>Number of points of distribution | item</t>
        </is>
      </c>
      <c r="B4" s="5" t="n">
        <v>60000</v>
      </c>
    </row>
    <row r="5">
      <c r="A5" s="4" t="inlineStr">
        <is>
          <t>Number of retail pharmacy locations | location</t>
        </is>
      </c>
      <c r="B5" s="5" t="n">
        <v>2900</v>
      </c>
    </row>
    <row r="6">
      <c r="A6" s="4" t="inlineStr">
        <is>
          <t>Number of states in which the entity provides veterinary services to pet owners | state</t>
        </is>
      </c>
      <c r="B6" s="5" t="n">
        <v>42</v>
      </c>
    </row>
    <row r="7">
      <c r="A7" s="4" t="inlineStr">
        <is>
          <t>Number of reportable segments | segment</t>
        </is>
      </c>
      <c r="B7"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 $ in Millions</t>
        </is>
      </c>
      <c r="B1" s="2" t="inlineStr">
        <is>
          <t>Apr. 13, 2021</t>
        </is>
      </c>
      <c r="C1" s="2" t="inlineStr">
        <is>
          <t>Mar. 31, 2022</t>
        </is>
      </c>
    </row>
    <row r="2">
      <c r="A2" s="4" t="inlineStr">
        <is>
          <t>Senior Secured Asset-Based Revolving Credit Facility - ABL</t>
        </is>
      </c>
    </row>
    <row r="3">
      <c r="A3" s="3" t="inlineStr">
        <is>
          <t>Debt Instrument [Line Items]</t>
        </is>
      </c>
    </row>
    <row r="4">
      <c r="A4" s="4" t="inlineStr">
        <is>
          <t>Maximum borrowing capacity</t>
        </is>
      </c>
      <c r="B4" s="6" t="n">
        <v>125</v>
      </c>
    </row>
    <row r="5">
      <c r="A5" s="4" t="inlineStr">
        <is>
          <t>Line of credit facility contingent increase, additional borrowing capacity</t>
        </is>
      </c>
      <c r="B5" s="6" t="n">
        <v>50</v>
      </c>
    </row>
    <row r="6">
      <c r="A6" s="4" t="inlineStr">
        <is>
          <t>Eligible investment - grade accounts</t>
        </is>
      </c>
      <c r="B6" s="4" t="inlineStr">
        <is>
          <t>90.00%</t>
        </is>
      </c>
    </row>
    <row r="7">
      <c r="A7" s="4" t="inlineStr">
        <is>
          <t>Percentage of eligible investment other accounts</t>
        </is>
      </c>
      <c r="B7" s="4" t="inlineStr">
        <is>
          <t>85.00%</t>
        </is>
      </c>
    </row>
    <row r="8">
      <c r="A8" s="4" t="inlineStr">
        <is>
          <t>Percentage of net orderly liquidation value of cost of certain eligible on hand and in transit inventory</t>
        </is>
      </c>
      <c r="B8" s="4" t="inlineStr">
        <is>
          <t>85.00%</t>
        </is>
      </c>
    </row>
    <row r="9">
      <c r="A9" s="4" t="inlineStr">
        <is>
          <t>Percentage of qualified cash</t>
        </is>
      </c>
      <c r="B9" s="4" t="inlineStr">
        <is>
          <t>100.00%</t>
        </is>
      </c>
    </row>
    <row r="10">
      <c r="A10" s="4" t="inlineStr">
        <is>
          <t>Line of credit facility, interest rate at period end</t>
        </is>
      </c>
      <c r="C10" s="4" t="inlineStr">
        <is>
          <t>1.48%</t>
        </is>
      </c>
    </row>
    <row r="11">
      <c r="A11" s="4" t="inlineStr">
        <is>
          <t>Unused facility fee (as a percent)</t>
        </is>
      </c>
      <c r="C11" s="4" t="inlineStr">
        <is>
          <t>0.35%</t>
        </is>
      </c>
    </row>
    <row r="12">
      <c r="A12" s="4" t="inlineStr">
        <is>
          <t>Senior Secured Term Loan Facility - Term Loan B</t>
        </is>
      </c>
    </row>
    <row r="13">
      <c r="A13" s="3" t="inlineStr">
        <is>
          <t>Debt Instrument [Line Items]</t>
        </is>
      </c>
    </row>
    <row r="14">
      <c r="A14" s="4" t="inlineStr">
        <is>
          <t>Maximum borrowing capacity</t>
        </is>
      </c>
      <c r="B14" s="6" t="n">
        <v>300</v>
      </c>
    </row>
    <row r="15">
      <c r="A15" s="4" t="inlineStr">
        <is>
          <t>Line of credit facility, interest rate at period end</t>
        </is>
      </c>
      <c r="C15" s="4" t="inlineStr">
        <is>
          <t>4.75%</t>
        </is>
      </c>
    </row>
    <row r="16">
      <c r="A16" s="4" t="inlineStr">
        <is>
          <t>Floor rate</t>
        </is>
      </c>
      <c r="B16" s="4" t="inlineStr">
        <is>
          <t>0.50%</t>
        </is>
      </c>
    </row>
    <row r="17">
      <c r="A17" s="4" t="inlineStr">
        <is>
          <t>Debt instrument, frequency of periodic payment</t>
        </is>
      </c>
      <c r="B17" s="4" t="inlineStr">
        <is>
          <t>quarterly</t>
        </is>
      </c>
    </row>
    <row r="18">
      <c r="A18" s="4" t="inlineStr">
        <is>
          <t>Percentage of periodic payment, principal</t>
        </is>
      </c>
      <c r="B18" s="4" t="inlineStr">
        <is>
          <t>0.25%</t>
        </is>
      </c>
    </row>
    <row r="19">
      <c r="A19" s="4" t="inlineStr">
        <is>
          <t>Senior Secured Term Loan Facility - Term Loan B | LIBOR | Minimum</t>
        </is>
      </c>
    </row>
    <row r="20">
      <c r="A20" s="3" t="inlineStr">
        <is>
          <t>Debt Instrument [Line Items]</t>
        </is>
      </c>
    </row>
    <row r="21">
      <c r="A21" s="4" t="inlineStr">
        <is>
          <t>Variable interest rate, basis points spread over variable reference rate (as a percent)</t>
        </is>
      </c>
      <c r="B21" s="4" t="inlineStr">
        <is>
          <t>3.25%</t>
        </is>
      </c>
    </row>
    <row r="22">
      <c r="A22" s="4" t="inlineStr">
        <is>
          <t>Senior Secured Term Loan Facility - Term Loan B | LIBOR | Maximum</t>
        </is>
      </c>
    </row>
    <row r="23">
      <c r="A23" s="3" t="inlineStr">
        <is>
          <t>Debt Instrument [Line Items]</t>
        </is>
      </c>
    </row>
    <row r="24">
      <c r="A24" s="4" t="inlineStr">
        <is>
          <t>Variable interest rate, basis points spread over variable reference rate (as a percent)</t>
        </is>
      </c>
      <c r="B24" s="4" t="inlineStr">
        <is>
          <t>4.2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Long-term debt and future maturities (Details) - USD ($) $ in Thousands</t>
        </is>
      </c>
      <c r="B1" s="2" t="inlineStr">
        <is>
          <t>Mar. 31, 2022</t>
        </is>
      </c>
      <c r="C1" s="2" t="inlineStr">
        <is>
          <t>Dec. 31, 2021</t>
        </is>
      </c>
    </row>
    <row r="2">
      <c r="A2" s="3" t="inlineStr">
        <is>
          <t>Debt</t>
        </is>
      </c>
    </row>
    <row r="3">
      <c r="A3" s="4" t="inlineStr">
        <is>
          <t>Other Debt</t>
        </is>
      </c>
      <c r="B3" s="6" t="n">
        <v>22582</v>
      </c>
      <c r="C3" s="6" t="n">
        <v>23518</v>
      </c>
    </row>
    <row r="4">
      <c r="A4" s="4" t="inlineStr">
        <is>
          <t>Net discount on debt and deferred financing fees</t>
        </is>
      </c>
      <c r="B4" s="5" t="n">
        <v>-9946</v>
      </c>
      <c r="C4" s="5" t="n">
        <v>-10418</v>
      </c>
    </row>
    <row r="5">
      <c r="A5" s="4" t="inlineStr">
        <is>
          <t>Long term debt</t>
        </is>
      </c>
      <c r="B5" s="5" t="n">
        <v>479886</v>
      </c>
      <c r="C5" s="5" t="n">
        <v>455350</v>
      </c>
    </row>
    <row r="6">
      <c r="A6" s="4" t="inlineStr">
        <is>
          <t>Less current maturities of long-term debt</t>
        </is>
      </c>
      <c r="B6" s="5" t="n">
        <v>-6941</v>
      </c>
      <c r="C6" s="5" t="n">
        <v>-6880</v>
      </c>
    </row>
    <row r="7">
      <c r="A7" s="4" t="inlineStr">
        <is>
          <t>Long-term debt, less current installments</t>
        </is>
      </c>
      <c r="B7" s="5" t="n">
        <v>472945</v>
      </c>
      <c r="C7" s="5" t="n">
        <v>448470</v>
      </c>
    </row>
    <row r="8">
      <c r="A8" s="3" t="inlineStr">
        <is>
          <t>Future maturities of long-term debt</t>
        </is>
      </c>
    </row>
    <row r="9">
      <c r="A9" s="4" t="inlineStr">
        <is>
          <t>Remainder of 2022</t>
        </is>
      </c>
      <c r="B9" s="5" t="n">
        <v>5992</v>
      </c>
    </row>
    <row r="10">
      <c r="A10" s="4" t="inlineStr">
        <is>
          <t>2023</t>
        </is>
      </c>
      <c r="B10" s="5" t="n">
        <v>7124</v>
      </c>
    </row>
    <row r="11">
      <c r="A11" s="4" t="inlineStr">
        <is>
          <t>2024</t>
        </is>
      </c>
      <c r="B11" s="5" t="n">
        <v>7426</v>
      </c>
    </row>
    <row r="12">
      <c r="A12" s="4" t="inlineStr">
        <is>
          <t>2025</t>
        </is>
      </c>
      <c r="B12" s="5" t="n">
        <v>4600</v>
      </c>
    </row>
    <row r="13">
      <c r="A13" s="4" t="inlineStr">
        <is>
          <t>2026</t>
        </is>
      </c>
      <c r="B13" s="5" t="n">
        <v>172350</v>
      </c>
    </row>
    <row r="14">
      <c r="A14" s="4" t="inlineStr">
        <is>
          <t>Thereafter</t>
        </is>
      </c>
      <c r="B14" s="5" t="n">
        <v>292340</v>
      </c>
    </row>
    <row r="15">
      <c r="A15" s="4" t="inlineStr">
        <is>
          <t>Convertible Notes</t>
        </is>
      </c>
    </row>
    <row r="16">
      <c r="A16" s="3" t="inlineStr">
        <is>
          <t>Debt</t>
        </is>
      </c>
    </row>
    <row r="17">
      <c r="A17" s="4" t="inlineStr">
        <is>
          <t>Outstanding balance</t>
        </is>
      </c>
      <c r="B17" s="5" t="n">
        <v>143750</v>
      </c>
      <c r="C17" s="5" t="n">
        <v>143750</v>
      </c>
    </row>
    <row r="18">
      <c r="A18" s="4" t="inlineStr">
        <is>
          <t>Term loans</t>
        </is>
      </c>
    </row>
    <row r="19">
      <c r="A19" s="3" t="inlineStr">
        <is>
          <t>Debt</t>
        </is>
      </c>
    </row>
    <row r="20">
      <c r="A20" s="4" t="inlineStr">
        <is>
          <t>Outstanding balance</t>
        </is>
      </c>
      <c r="B20" s="5" t="n">
        <v>298500</v>
      </c>
      <c r="C20" s="6" t="n">
        <v>298500</v>
      </c>
    </row>
    <row r="21">
      <c r="A21" s="4" t="inlineStr">
        <is>
          <t>Revolving credit facility</t>
        </is>
      </c>
    </row>
    <row r="22">
      <c r="A22" s="3" t="inlineStr">
        <is>
          <t>Debt</t>
        </is>
      </c>
    </row>
    <row r="23">
      <c r="A23" s="4" t="inlineStr">
        <is>
          <t>Outstanding balance</t>
        </is>
      </c>
      <c r="B23"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Renewal options term</t>
        </is>
      </c>
      <c r="B4" s="4" t="inlineStr">
        <is>
          <t>1 year</t>
        </is>
      </c>
    </row>
    <row r="5">
      <c r="A5" s="4" t="inlineStr">
        <is>
          <t>Maximum</t>
        </is>
      </c>
    </row>
    <row r="6">
      <c r="A6" s="3" t="inlineStr">
        <is>
          <t>Lessee, Lease, Description [Line Items]</t>
        </is>
      </c>
    </row>
    <row r="7">
      <c r="A7" s="4" t="inlineStr">
        <is>
          <t>Renewal options term</t>
        </is>
      </c>
      <c r="B7"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 expense and other information (Details) - USD ($) $ in Thousands</t>
        </is>
      </c>
      <c r="B1" s="2" t="inlineStr">
        <is>
          <t>3 Months Ended</t>
        </is>
      </c>
    </row>
    <row r="2">
      <c r="B2" s="2" t="inlineStr">
        <is>
          <t>Mar. 31, 2022</t>
        </is>
      </c>
      <c r="C2" s="2" t="inlineStr">
        <is>
          <t>Mar. 31, 2021</t>
        </is>
      </c>
    </row>
    <row r="3">
      <c r="A3" s="3" t="inlineStr">
        <is>
          <t>Lease cost</t>
        </is>
      </c>
    </row>
    <row r="4">
      <c r="A4" s="4" t="inlineStr">
        <is>
          <t>Amortization of right-of-use assets</t>
        </is>
      </c>
      <c r="B4" s="6" t="n">
        <v>525</v>
      </c>
      <c r="C4" s="6" t="n">
        <v>566</v>
      </c>
    </row>
    <row r="5">
      <c r="A5" s="4" t="inlineStr">
        <is>
          <t>Interest on lease liabilities</t>
        </is>
      </c>
      <c r="B5" s="5" t="n">
        <v>64</v>
      </c>
      <c r="C5" s="5" t="n">
        <v>91</v>
      </c>
    </row>
    <row r="6">
      <c r="A6" s="4" t="inlineStr">
        <is>
          <t>Operating lease cost</t>
        </is>
      </c>
      <c r="B6" s="5" t="n">
        <v>1577</v>
      </c>
      <c r="C6" s="5" t="n">
        <v>1292</v>
      </c>
    </row>
    <row r="7">
      <c r="A7" s="4" t="inlineStr">
        <is>
          <t>Variable lease cost</t>
        </is>
      </c>
      <c r="B7" s="5" t="n">
        <v>515</v>
      </c>
      <c r="C7" s="5" t="n">
        <v>306</v>
      </c>
    </row>
    <row r="8">
      <c r="A8" s="4" t="inlineStr">
        <is>
          <t>Short-term lease cost</t>
        </is>
      </c>
      <c r="B8" s="5" t="n">
        <v>5</v>
      </c>
      <c r="C8" s="5" t="n">
        <v>4</v>
      </c>
    </row>
    <row r="9">
      <c r="A9" s="4" t="inlineStr">
        <is>
          <t>Sublease income</t>
        </is>
      </c>
      <c r="B9" s="5" t="n">
        <v>-65</v>
      </c>
      <c r="C9" s="5" t="n">
        <v>-43</v>
      </c>
    </row>
    <row r="10">
      <c r="A10" s="4" t="inlineStr">
        <is>
          <t>Total lease cost</t>
        </is>
      </c>
      <c r="B10" s="6" t="n">
        <v>2621</v>
      </c>
      <c r="C10" s="6" t="n">
        <v>2216</v>
      </c>
    </row>
    <row r="11">
      <c r="A11" s="4" t="inlineStr">
        <is>
          <t>Weighted-average remaining lease term (years), Operating leases</t>
        </is>
      </c>
      <c r="B11" s="4" t="inlineStr">
        <is>
          <t>3 years 9 months</t>
        </is>
      </c>
      <c r="C11" s="4" t="inlineStr">
        <is>
          <t>4 years 3 months 3 days</t>
        </is>
      </c>
    </row>
    <row r="12">
      <c r="A12" s="4" t="inlineStr">
        <is>
          <t>Weighted-average remaining lease term (years), Finance leases</t>
        </is>
      </c>
      <c r="B12" s="4" t="inlineStr">
        <is>
          <t>2 years 4 months 24 days</t>
        </is>
      </c>
      <c r="C12" s="4" t="inlineStr">
        <is>
          <t>2 years 9 months 10 days</t>
        </is>
      </c>
    </row>
    <row r="13">
      <c r="A13" s="4" t="inlineStr">
        <is>
          <t>Weighted-average discount rate, Operating leases</t>
        </is>
      </c>
      <c r="B13" s="4" t="inlineStr">
        <is>
          <t>4.50%</t>
        </is>
      </c>
      <c r="C13" s="4" t="inlineStr">
        <is>
          <t>5.30%</t>
        </is>
      </c>
    </row>
    <row r="14">
      <c r="A14" s="4" t="inlineStr">
        <is>
          <t>Weighted-average discount rate, Finance leases</t>
        </is>
      </c>
      <c r="B14" s="4" t="inlineStr">
        <is>
          <t>4.60%</t>
        </is>
      </c>
      <c r="C14" s="4" t="inlineStr">
        <is>
          <t>4.9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4" t="inlineStr">
        <is>
          <t>Common stock, shares outstanding</t>
        </is>
      </c>
      <c r="B2" s="5" t="n">
        <v>29272</v>
      </c>
      <c r="C2" s="5" t="n">
        <v>29139</v>
      </c>
    </row>
    <row r="3">
      <c r="A3" s="4" t="inlineStr">
        <is>
          <t>Class A common stock</t>
        </is>
      </c>
    </row>
    <row r="4">
      <c r="A4" s="4" t="inlineStr">
        <is>
          <t>Common stock, par value</t>
        </is>
      </c>
      <c r="B4" s="7" t="n">
        <v>0.001</v>
      </c>
      <c r="C4" s="7" t="n">
        <v>0.001</v>
      </c>
    </row>
    <row r="5">
      <c r="A5" s="4" t="inlineStr">
        <is>
          <t>Common stock authorized</t>
        </is>
      </c>
      <c r="B5" s="5" t="n">
        <v>125000</v>
      </c>
      <c r="C5" s="5" t="n">
        <v>125000</v>
      </c>
    </row>
    <row r="6">
      <c r="A6" s="4" t="inlineStr">
        <is>
          <t>Common Stock, Shares, Issued</t>
        </is>
      </c>
      <c r="B6" s="5" t="n">
        <v>29272</v>
      </c>
      <c r="C6" s="5" t="n">
        <v>29139</v>
      </c>
    </row>
    <row r="7">
      <c r="A7" s="4" t="inlineStr">
        <is>
          <t>Common stock, shares outstanding</t>
        </is>
      </c>
      <c r="B7" s="5" t="n">
        <v>29272</v>
      </c>
      <c r="C7" s="5" t="n">
        <v>29139</v>
      </c>
    </row>
    <row r="8">
      <c r="A8" s="4" t="inlineStr">
        <is>
          <t>Class B common stock</t>
        </is>
      </c>
    </row>
    <row r="9">
      <c r="A9" s="4" t="inlineStr">
        <is>
          <t>Common stock, par value</t>
        </is>
      </c>
      <c r="B9" s="7" t="n">
        <v>0.001</v>
      </c>
      <c r="C9" s="7" t="n">
        <v>0.001</v>
      </c>
    </row>
    <row r="10">
      <c r="A10" s="4" t="inlineStr">
        <is>
          <t>Common stock authorized</t>
        </is>
      </c>
      <c r="B10" s="5" t="n">
        <v>100000</v>
      </c>
      <c r="C10" s="5" t="n">
        <v>100000</v>
      </c>
    </row>
    <row r="11">
      <c r="A11" s="4" t="inlineStr">
        <is>
          <t>Common Stock, Shares, Issued</t>
        </is>
      </c>
      <c r="B11" s="5" t="n">
        <v>252</v>
      </c>
      <c r="C11" s="5" t="n">
        <v>272</v>
      </c>
    </row>
    <row r="12">
      <c r="A12" s="4" t="inlineStr">
        <is>
          <t>Common stock, shares outstanding</t>
        </is>
      </c>
      <c r="B12" s="5" t="n">
        <v>252</v>
      </c>
      <c r="C12" s="5" t="n">
        <v>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commitments under non-cancelable leases (Details) - USD ($) $ in Thousands</t>
        </is>
      </c>
      <c r="B1" s="2" t="inlineStr">
        <is>
          <t>Mar. 31, 2022</t>
        </is>
      </c>
      <c r="C1" s="2" t="inlineStr">
        <is>
          <t>Dec. 31, 2021</t>
        </is>
      </c>
    </row>
    <row r="2">
      <c r="A2" s="3" t="inlineStr">
        <is>
          <t>Lease Obligations, Operating Leases</t>
        </is>
      </c>
    </row>
    <row r="3">
      <c r="A3" s="4" t="inlineStr">
        <is>
          <t>2022</t>
        </is>
      </c>
      <c r="B3" s="6" t="n">
        <v>5052</v>
      </c>
    </row>
    <row r="4">
      <c r="A4" s="4" t="inlineStr">
        <is>
          <t>2023</t>
        </is>
      </c>
      <c r="B4" s="5" t="n">
        <v>6336</v>
      </c>
    </row>
    <row r="5">
      <c r="A5" s="4" t="inlineStr">
        <is>
          <t>2024</t>
        </is>
      </c>
      <c r="B5" s="5" t="n">
        <v>4781</v>
      </c>
    </row>
    <row r="6">
      <c r="A6" s="4" t="inlineStr">
        <is>
          <t>2025</t>
        </is>
      </c>
      <c r="B6" s="5" t="n">
        <v>3745</v>
      </c>
    </row>
    <row r="7">
      <c r="A7" s="4" t="inlineStr">
        <is>
          <t>2026</t>
        </is>
      </c>
      <c r="B7" s="5" t="n">
        <v>2147</v>
      </c>
    </row>
    <row r="8">
      <c r="A8" s="4" t="inlineStr">
        <is>
          <t>Thereafter</t>
        </is>
      </c>
      <c r="B8" s="5" t="n">
        <v>124</v>
      </c>
    </row>
    <row r="9">
      <c r="A9" s="4" t="inlineStr">
        <is>
          <t>Total minimum future obligations</t>
        </is>
      </c>
      <c r="B9" s="5" t="n">
        <v>22185</v>
      </c>
    </row>
    <row r="10">
      <c r="A10" s="4" t="inlineStr">
        <is>
          <t>Less interest</t>
        </is>
      </c>
      <c r="B10" s="5" t="n">
        <v>-1838</v>
      </c>
    </row>
    <row r="11">
      <c r="A11" s="4" t="inlineStr">
        <is>
          <t>Present value of net future minimum obligations</t>
        </is>
      </c>
      <c r="B11" s="5" t="n">
        <v>20347</v>
      </c>
    </row>
    <row r="12">
      <c r="A12" s="4" t="inlineStr">
        <is>
          <t>Less current lease obligations</t>
        </is>
      </c>
      <c r="B12" s="5" t="n">
        <v>-6047</v>
      </c>
      <c r="C12" s="6" t="n">
        <v>-6500</v>
      </c>
    </row>
    <row r="13">
      <c r="A13" s="4" t="inlineStr">
        <is>
          <t>Long-term lease obligations</t>
        </is>
      </c>
      <c r="B13" s="5" t="n">
        <v>14300</v>
      </c>
      <c r="C13" s="5" t="n">
        <v>14843</v>
      </c>
    </row>
    <row r="14">
      <c r="A14" s="3" t="inlineStr">
        <is>
          <t>Lease Obligations, Finance Leases</t>
        </is>
      </c>
    </row>
    <row r="15">
      <c r="A15" s="4" t="inlineStr">
        <is>
          <t>2022</t>
        </is>
      </c>
      <c r="B15" s="5" t="n">
        <v>1203</v>
      </c>
    </row>
    <row r="16">
      <c r="A16" s="4" t="inlineStr">
        <is>
          <t>2023</t>
        </is>
      </c>
      <c r="B16" s="5" t="n">
        <v>1702</v>
      </c>
    </row>
    <row r="17">
      <c r="A17" s="4" t="inlineStr">
        <is>
          <t>2024</t>
        </is>
      </c>
      <c r="B17" s="5" t="n">
        <v>622</v>
      </c>
    </row>
    <row r="18">
      <c r="A18" s="4" t="inlineStr">
        <is>
          <t>2025</t>
        </is>
      </c>
      <c r="B18" s="5" t="n">
        <v>239</v>
      </c>
    </row>
    <row r="19">
      <c r="A19" s="4" t="inlineStr">
        <is>
          <t>2026</t>
        </is>
      </c>
      <c r="B19" s="5" t="n">
        <v>79</v>
      </c>
    </row>
    <row r="20">
      <c r="A20" s="4" t="inlineStr">
        <is>
          <t>Total minimum future obligations</t>
        </is>
      </c>
      <c r="B20" s="5" t="n">
        <v>3845</v>
      </c>
    </row>
    <row r="21">
      <c r="A21" s="4" t="inlineStr">
        <is>
          <t>Less interest</t>
        </is>
      </c>
      <c r="B21" s="5" t="n">
        <v>-211</v>
      </c>
    </row>
    <row r="22">
      <c r="A22" s="4" t="inlineStr">
        <is>
          <t>Present value of net future minimum obligations</t>
        </is>
      </c>
      <c r="B22" s="5" t="n">
        <v>3634</v>
      </c>
    </row>
    <row r="23">
      <c r="A23" s="4" t="inlineStr">
        <is>
          <t>Less current lease obligations</t>
        </is>
      </c>
      <c r="B23" s="5" t="n">
        <v>-1470</v>
      </c>
    </row>
    <row r="24">
      <c r="A24" s="4" t="inlineStr">
        <is>
          <t>Long-term lease obligations</t>
        </is>
      </c>
      <c r="B24" s="6" t="n">
        <v>2164</v>
      </c>
      <c r="C24" s="6" t="n">
        <v>2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t>
        </is>
      </c>
    </row>
    <row r="4">
      <c r="A4" s="4" t="inlineStr">
        <is>
          <t>Operating cash flows from finance leases</t>
        </is>
      </c>
      <c r="B4" s="6" t="n">
        <v>64</v>
      </c>
      <c r="C4" s="6" t="n">
        <v>91</v>
      </c>
    </row>
    <row r="5">
      <c r="A5" s="4" t="inlineStr">
        <is>
          <t>Operating cash flows from operating leases</t>
        </is>
      </c>
      <c r="B5" s="5" t="n">
        <v>1583</v>
      </c>
      <c r="C5" s="5" t="n">
        <v>1224</v>
      </c>
    </row>
    <row r="6">
      <c r="A6" s="4" t="inlineStr">
        <is>
          <t>Financing cash flows from finance leases</t>
        </is>
      </c>
      <c r="B6" s="5" t="n">
        <v>399</v>
      </c>
      <c r="C6" s="5" t="n">
        <v>468</v>
      </c>
    </row>
    <row r="7">
      <c r="A7" s="4" t="inlineStr">
        <is>
          <t>Operating leases</t>
        </is>
      </c>
      <c r="B7" s="5" t="n">
        <v>572</v>
      </c>
      <c r="C7" s="6" t="n">
        <v>1418</v>
      </c>
    </row>
    <row r="8">
      <c r="A8" s="4" t="inlineStr">
        <is>
          <t>Finance leases</t>
        </is>
      </c>
      <c r="B8" s="6" t="n">
        <v>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 (Details) - USD ($) $ in Millions</t>
        </is>
      </c>
      <c r="B1" s="2" t="inlineStr">
        <is>
          <t>3 Months Ended</t>
        </is>
      </c>
    </row>
    <row r="2">
      <c r="B2" s="2" t="inlineStr">
        <is>
          <t>Mar. 31, 2022</t>
        </is>
      </c>
      <c r="C2" s="2" t="inlineStr">
        <is>
          <t>Mar. 31, 2021</t>
        </is>
      </c>
      <c r="D2" s="2" t="inlineStr">
        <is>
          <t>Dec. 31, 2021</t>
        </is>
      </c>
    </row>
    <row r="3">
      <c r="A3" s="3" t="inlineStr">
        <is>
          <t>Income Tax</t>
        </is>
      </c>
    </row>
    <row r="4">
      <c r="A4" s="4" t="inlineStr">
        <is>
          <t>Effective tax rate</t>
        </is>
      </c>
      <c r="B4" s="4" t="inlineStr">
        <is>
          <t>3.70%</t>
        </is>
      </c>
      <c r="C4" s="4" t="inlineStr">
        <is>
          <t>3.06%</t>
        </is>
      </c>
    </row>
    <row r="5">
      <c r="A5" s="4" t="inlineStr">
        <is>
          <t>Income tax expense (benefit) at federal statutory rate</t>
        </is>
      </c>
      <c r="B5" s="4" t="inlineStr">
        <is>
          <t>21.00%</t>
        </is>
      </c>
      <c r="C5" s="4" t="inlineStr">
        <is>
          <t>21.00%</t>
        </is>
      </c>
    </row>
    <row r="6">
      <c r="A6" s="4" t="inlineStr">
        <is>
          <t>Deferred tax assets, valuation allowance</t>
        </is>
      </c>
      <c r="D6" s="9" t="n">
        <v>10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3160</v>
      </c>
      <c r="C4" s="6" t="n">
        <v>2386</v>
      </c>
    </row>
    <row r="5">
      <c r="A5" s="4" t="inlineStr">
        <is>
          <t>Less: net loss attributable to non-controlling interests</t>
        </is>
      </c>
      <c r="B5" s="5" t="n">
        <v>29</v>
      </c>
      <c r="C5" s="5" t="n">
        <v>353</v>
      </c>
    </row>
    <row r="6">
      <c r="A6" s="4" t="inlineStr">
        <is>
          <t>Net income attributable to PetIQ, Inc.</t>
        </is>
      </c>
      <c r="B6" s="6" t="n">
        <v>3131</v>
      </c>
      <c r="C6" s="6" t="n">
        <v>2033</v>
      </c>
    </row>
    <row r="7">
      <c r="A7" s="3" t="inlineStr">
        <is>
          <t>Denominator:</t>
        </is>
      </c>
    </row>
    <row r="8">
      <c r="A8" s="4" t="inlineStr">
        <is>
          <t>Weighted-average shares of Class A common stock outstanding -- basic (in shares)</t>
        </is>
      </c>
      <c r="B8" s="5" t="n">
        <v>29164</v>
      </c>
      <c r="C8" s="5" t="n">
        <v>26386</v>
      </c>
    </row>
    <row r="9">
      <c r="A9" s="4" t="inlineStr">
        <is>
          <t>Weighted-average shares of Class A common stock outstanding - diluted (in shares)</t>
        </is>
      </c>
      <c r="B9" s="5" t="n">
        <v>29290</v>
      </c>
      <c r="C9" s="5" t="n">
        <v>27004</v>
      </c>
    </row>
    <row r="10">
      <c r="A10" s="4" t="inlineStr">
        <is>
          <t>Loss per share of Class A common stock - basic</t>
        </is>
      </c>
      <c r="B10" s="8" t="n">
        <v>0.11</v>
      </c>
      <c r="C10" s="8" t="n">
        <v>0.08</v>
      </c>
    </row>
    <row r="11">
      <c r="A11" s="4" t="inlineStr">
        <is>
          <t>Loss per share of Class A common stock - diluted</t>
        </is>
      </c>
      <c r="B11" s="8" t="n">
        <v>0.11</v>
      </c>
      <c r="C11" s="8" t="n">
        <v>0.08</v>
      </c>
    </row>
    <row r="12">
      <c r="A12" s="4" t="inlineStr">
        <is>
          <t>Anti dilutive shares excluded from computation of diluted earnings per share</t>
        </is>
      </c>
      <c r="B12" s="5" t="n">
        <v>1797</v>
      </c>
      <c r="C12" s="5" t="n">
        <v>652</v>
      </c>
    </row>
    <row r="13">
      <c r="A13" s="4" t="inlineStr">
        <is>
          <t>Stock options</t>
        </is>
      </c>
    </row>
    <row r="14">
      <c r="A14" s="3" t="inlineStr">
        <is>
          <t>Denominator:</t>
        </is>
      </c>
    </row>
    <row r="15">
      <c r="A15" s="4" t="inlineStr">
        <is>
          <t>Dilutive effects of stocks</t>
        </is>
      </c>
      <c r="B15" s="5" t="n">
        <v>60</v>
      </c>
      <c r="C15" s="5" t="n">
        <v>470</v>
      </c>
    </row>
    <row r="16">
      <c r="A16" s="4" t="inlineStr">
        <is>
          <t>RSU</t>
        </is>
      </c>
    </row>
    <row r="17">
      <c r="A17" s="3" t="inlineStr">
        <is>
          <t>Denominator:</t>
        </is>
      </c>
    </row>
    <row r="18">
      <c r="A18" s="4" t="inlineStr">
        <is>
          <t>Dilutive effects of stocks</t>
        </is>
      </c>
      <c r="B18" s="5" t="n">
        <v>66</v>
      </c>
      <c r="C18" s="5" t="n">
        <v>1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Details) - USD ($) $ / shares in Units, shares in Thousands, $ in Thousands</t>
        </is>
      </c>
      <c r="B1" s="2" t="inlineStr">
        <is>
          <t>3 Months Ended</t>
        </is>
      </c>
    </row>
    <row r="2">
      <c r="B2" s="2" t="inlineStr">
        <is>
          <t>Mar. 31, 2022</t>
        </is>
      </c>
      <c r="C2" s="2" t="inlineStr">
        <is>
          <t>Mar. 31, 2021</t>
        </is>
      </c>
    </row>
    <row r="3">
      <c r="A3" s="3" t="inlineStr">
        <is>
          <t>Stock Based Compensation</t>
        </is>
      </c>
    </row>
    <row r="4">
      <c r="A4" s="4" t="inlineStr">
        <is>
          <t>Stock based compensation expense</t>
        </is>
      </c>
      <c r="B4" s="6" t="n">
        <v>3823</v>
      </c>
      <c r="C4" s="6" t="n">
        <v>2122</v>
      </c>
    </row>
    <row r="5">
      <c r="A5" s="4" t="inlineStr">
        <is>
          <t>Vesting percentage on each anniversary of the grant date</t>
        </is>
      </c>
      <c r="B5" s="4" t="inlineStr">
        <is>
          <t>25.00%</t>
        </is>
      </c>
    </row>
    <row r="6">
      <c r="A6" s="4" t="inlineStr">
        <is>
          <t>Maximum term for stock options</t>
        </is>
      </c>
      <c r="B6" s="4" t="inlineStr">
        <is>
          <t>6 years 3 months</t>
        </is>
      </c>
      <c r="C6" s="4" t="inlineStr">
        <is>
          <t>6 years 3 months</t>
        </is>
      </c>
    </row>
    <row r="7">
      <c r="A7" s="4" t="inlineStr">
        <is>
          <t>Weighted average grant date fair value of stock options granted</t>
        </is>
      </c>
      <c r="B7" s="8" t="n">
        <v>9.140000000000001</v>
      </c>
    </row>
    <row r="8">
      <c r="A8" s="4" t="inlineStr">
        <is>
          <t>Unrecognized compensation cost related to unvested stock options</t>
        </is>
      </c>
      <c r="B8" s="6" t="n">
        <v>5900</v>
      </c>
    </row>
    <row r="9">
      <c r="A9" s="4" t="inlineStr">
        <is>
          <t>Unrecognized compensation cost related to unvested options, recognized weighted-average period</t>
        </is>
      </c>
      <c r="B9" s="4" t="inlineStr">
        <is>
          <t>2 years 3 months 18 days</t>
        </is>
      </c>
    </row>
    <row r="10">
      <c r="A10" s="4" t="inlineStr">
        <is>
          <t>Omnibus Plan</t>
        </is>
      </c>
    </row>
    <row r="11">
      <c r="A11" s="3" t="inlineStr">
        <is>
          <t>Stock Based Compensation</t>
        </is>
      </c>
    </row>
    <row r="12">
      <c r="A12" s="4" t="inlineStr">
        <is>
          <t>Share available for issuance</t>
        </is>
      </c>
      <c r="B12" s="5" t="n">
        <v>0</v>
      </c>
    </row>
    <row r="13">
      <c r="A13" s="4" t="inlineStr">
        <is>
          <t>Class A common stock</t>
        </is>
      </c>
    </row>
    <row r="14">
      <c r="A14" s="3" t="inlineStr">
        <is>
          <t>Stock Based Compensation</t>
        </is>
      </c>
    </row>
    <row r="15">
      <c r="A15" s="4" t="inlineStr">
        <is>
          <t>Number of shares reserved</t>
        </is>
      </c>
      <c r="B15" s="5" t="n">
        <v>800</v>
      </c>
    </row>
    <row r="16">
      <c r="A16" s="4" t="inlineStr">
        <is>
          <t>Class A common stock | Omnibus Plan</t>
        </is>
      </c>
    </row>
    <row r="17">
      <c r="A17" s="3" t="inlineStr">
        <is>
          <t>Stock Based Compensation</t>
        </is>
      </c>
    </row>
    <row r="18">
      <c r="A18" s="4" t="inlineStr">
        <is>
          <t>Shares reserved for future issuance</t>
        </is>
      </c>
      <c r="B18" s="5" t="n">
        <v>3914</v>
      </c>
    </row>
    <row r="19">
      <c r="A19" s="4" t="inlineStr">
        <is>
          <t>Share available for issuance</t>
        </is>
      </c>
      <c r="B19" s="5" t="n">
        <v>26</v>
      </c>
      <c r="C19" s="5" t="n">
        <v>767</v>
      </c>
    </row>
    <row r="20">
      <c r="A20" s="4" t="inlineStr">
        <is>
          <t>Maximum</t>
        </is>
      </c>
    </row>
    <row r="21">
      <c r="A21" s="3" t="inlineStr">
        <is>
          <t>Stock Based Compensation</t>
        </is>
      </c>
    </row>
    <row r="22">
      <c r="A22" s="4" t="inlineStr">
        <is>
          <t>Maximum term for stock options</t>
        </is>
      </c>
      <c r="B22" s="4" t="inlineStr">
        <is>
          <t>10 years</t>
        </is>
      </c>
    </row>
    <row r="23">
      <c r="A23" s="4" t="inlineStr">
        <is>
          <t>Stock options</t>
        </is>
      </c>
    </row>
    <row r="24">
      <c r="A24" s="3" t="inlineStr">
        <is>
          <t>Stock Based Compensation</t>
        </is>
      </c>
    </row>
    <row r="25">
      <c r="A25" s="4" t="inlineStr">
        <is>
          <t>Stock based compensation expense</t>
        </is>
      </c>
      <c r="B25" s="6" t="n">
        <v>1300</v>
      </c>
      <c r="C25" s="6" t="n">
        <v>1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tock Based Compensation - Weighted Average Assumptions (Details)</t>
        </is>
      </c>
      <c r="B1" s="2" t="inlineStr">
        <is>
          <t>3 Months Ended</t>
        </is>
      </c>
    </row>
    <row r="2">
      <c r="B2" s="2" t="inlineStr">
        <is>
          <t>Mar. 31, 2022</t>
        </is>
      </c>
      <c r="C2" s="2" t="inlineStr">
        <is>
          <t>Mar. 31, 2021</t>
        </is>
      </c>
    </row>
    <row r="3">
      <c r="A3" s="3" t="inlineStr">
        <is>
          <t>Stock Based Compensation</t>
        </is>
      </c>
    </row>
    <row r="4">
      <c r="A4" s="4" t="inlineStr">
        <is>
          <t>Expected term (years)</t>
        </is>
      </c>
      <c r="B4" s="4" t="inlineStr">
        <is>
          <t>6 years 3 months</t>
        </is>
      </c>
      <c r="C4" s="4" t="inlineStr">
        <is>
          <t>6 years 3 months</t>
        </is>
      </c>
    </row>
    <row r="5">
      <c r="A5" s="4" t="inlineStr">
        <is>
          <t>Expected volatility</t>
        </is>
      </c>
      <c r="B5" s="4" t="inlineStr">
        <is>
          <t>37.21%</t>
        </is>
      </c>
      <c r="C5" s="4" t="inlineStr">
        <is>
          <t>33.91%</t>
        </is>
      </c>
    </row>
    <row r="6">
      <c r="A6" s="4" t="inlineStr">
        <is>
          <t>Risk-free interest rate</t>
        </is>
      </c>
      <c r="B6" s="4" t="inlineStr">
        <is>
          <t>1.44%</t>
        </is>
      </c>
      <c r="C6" s="4" t="inlineStr">
        <is>
          <t>0.9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 Based Compensation - Summary of Unvested Stock Options (Details) - USD ($) $ / shares in Units, shares in Thousand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tock Based Compensation</t>
        </is>
      </c>
    </row>
    <row r="4">
      <c r="A4" s="4" t="inlineStr">
        <is>
          <t>Stock Options Outstanding - Beginning Balance</t>
        </is>
      </c>
      <c r="B4" s="5" t="n">
        <v>1768</v>
      </c>
      <c r="C4" s="5" t="n">
        <v>2086</v>
      </c>
    </row>
    <row r="5">
      <c r="A5" s="4" t="inlineStr">
        <is>
          <t>Stock Options Granted (in shares)</t>
        </is>
      </c>
      <c r="B5" s="5" t="n">
        <v>37</v>
      </c>
      <c r="C5" s="5" t="n">
        <v>354</v>
      </c>
    </row>
    <row r="6">
      <c r="A6" s="4" t="inlineStr">
        <is>
          <t>Stock option Exercised (in shares)</t>
        </is>
      </c>
      <c r="B6" s="5" t="n">
        <v>-2</v>
      </c>
      <c r="C6" s="5" t="n">
        <v>-583</v>
      </c>
    </row>
    <row r="7">
      <c r="A7" s="4" t="inlineStr">
        <is>
          <t>Stock Options Forfeited (in shares)</t>
        </is>
      </c>
      <c r="B7" s="5" t="n">
        <v>-2</v>
      </c>
      <c r="C7" s="5" t="n">
        <v>-64</v>
      </c>
    </row>
    <row r="8">
      <c r="A8" s="4" t="inlineStr">
        <is>
          <t>Stock Options Cancelled (in shares)</t>
        </is>
      </c>
      <c r="C8" s="5" t="n">
        <v>-25</v>
      </c>
    </row>
    <row r="9">
      <c r="A9" s="4" t="inlineStr">
        <is>
          <t>Stock Options Outstanding - Ending Balance</t>
        </is>
      </c>
      <c r="B9" s="5" t="n">
        <v>1801</v>
      </c>
      <c r="C9" s="5" t="n">
        <v>1768</v>
      </c>
      <c r="D9" s="5" t="n">
        <v>2086</v>
      </c>
    </row>
    <row r="10">
      <c r="A10" s="4" t="inlineStr">
        <is>
          <t>Options exercisable - Ending Balance</t>
        </is>
      </c>
      <c r="B10" s="5" t="n">
        <v>1155</v>
      </c>
    </row>
    <row r="11">
      <c r="A11" s="4" t="inlineStr">
        <is>
          <t>Weighted Average Exercise Price Outstanding - Beginning Balance</t>
        </is>
      </c>
      <c r="B11" s="8" t="n">
        <v>26.51</v>
      </c>
      <c r="C11" s="8" t="n">
        <v>23.93</v>
      </c>
    </row>
    <row r="12">
      <c r="A12" s="4" t="inlineStr">
        <is>
          <t>Weighted Average Exercise Price - Granted</t>
        </is>
      </c>
      <c r="B12" s="10" t="n">
        <v>21.91</v>
      </c>
      <c r="C12" s="10" t="n">
        <v>35.66</v>
      </c>
    </row>
    <row r="13">
      <c r="A13" s="4" t="inlineStr">
        <is>
          <t>Weighted Average Exercise Price - Exercised</t>
        </is>
      </c>
      <c r="B13" s="10" t="n">
        <v>19.49</v>
      </c>
      <c r="C13" s="10" t="n">
        <v>23.05</v>
      </c>
    </row>
    <row r="14">
      <c r="A14" s="4" t="inlineStr">
        <is>
          <t>Weighted Average Exercise Price - Forfeited</t>
        </is>
      </c>
      <c r="B14" s="10" t="n">
        <v>35.66</v>
      </c>
      <c r="C14" s="10" t="n">
        <v>24.84</v>
      </c>
    </row>
    <row r="15">
      <c r="A15" s="4" t="inlineStr">
        <is>
          <t>Weighted Average Exercise Price - Cancelled</t>
        </is>
      </c>
      <c r="C15" s="10" t="n">
        <v>25.7</v>
      </c>
    </row>
    <row r="16">
      <c r="A16" s="4" t="inlineStr">
        <is>
          <t>Weighted Average Exercise Price Outstanding - Ending Balance</t>
        </is>
      </c>
      <c r="B16" s="8" t="n">
        <v>26.41</v>
      </c>
      <c r="C16" s="8" t="n">
        <v>26.51</v>
      </c>
      <c r="D16" s="8" t="n">
        <v>23.93</v>
      </c>
    </row>
    <row r="17">
      <c r="A17" s="4" t="inlineStr">
        <is>
          <t>Aggregate Intrinsic Value</t>
        </is>
      </c>
      <c r="B17" s="6" t="n">
        <v>4132</v>
      </c>
      <c r="C17" s="6" t="n">
        <v>2897</v>
      </c>
      <c r="D17" s="6" t="n">
        <v>30302</v>
      </c>
    </row>
    <row r="18">
      <c r="A18" s="4" t="inlineStr">
        <is>
          <t>Aggregate Intrinsic Value - Exercised</t>
        </is>
      </c>
      <c r="B18" s="6" t="n">
        <v>5</v>
      </c>
      <c r="C18" s="6" t="n">
        <v>8499</v>
      </c>
    </row>
    <row r="19">
      <c r="A19" s="4" t="inlineStr">
        <is>
          <t>Weighted Average Remaining Contractual Life (years)</t>
        </is>
      </c>
      <c r="B19" s="4" t="inlineStr">
        <is>
          <t>7 years 1 month 6 days</t>
        </is>
      </c>
      <c r="C19" s="4" t="inlineStr">
        <is>
          <t>7 years 3 months 18 days</t>
        </is>
      </c>
      <c r="D19" s="4" t="inlineStr">
        <is>
          <t>7 years 2 months 12 day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Based Compensation - Restricted Stock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Unrecognized compensation cost related to unvested stock options</t>
        </is>
      </c>
      <c r="B3" s="6" t="n">
        <v>5900</v>
      </c>
    </row>
    <row r="4">
      <c r="A4" s="4" t="inlineStr">
        <is>
          <t>Share-based Compensation</t>
        </is>
      </c>
      <c r="B4" s="5" t="n">
        <v>3823</v>
      </c>
      <c r="C4" s="6" t="n">
        <v>2122</v>
      </c>
    </row>
    <row r="5">
      <c r="A5" s="4" t="inlineStr">
        <is>
          <t>RSU</t>
        </is>
      </c>
    </row>
    <row r="6">
      <c r="A6" s="4" t="inlineStr">
        <is>
          <t>Unrecognized compensation cost related to unvested stock options</t>
        </is>
      </c>
      <c r="B6" s="6" t="n">
        <v>23500</v>
      </c>
    </row>
    <row r="7">
      <c r="A7" s="4" t="inlineStr">
        <is>
          <t>Vesting period</t>
        </is>
      </c>
      <c r="B7" s="4" t="inlineStr">
        <is>
          <t>3 years 4 months 24 days</t>
        </is>
      </c>
    </row>
    <row r="8">
      <c r="A8" s="4" t="inlineStr">
        <is>
          <t>Share-based Compensation</t>
        </is>
      </c>
      <c r="B8" s="6" t="n">
        <v>2500</v>
      </c>
      <c r="C8" s="6" t="n">
        <v>800</v>
      </c>
    </row>
    <row r="9">
      <c r="A9" s="3" t="inlineStr">
        <is>
          <t>Number of Shares</t>
        </is>
      </c>
    </row>
    <row r="10">
      <c r="A10" s="4" t="inlineStr">
        <is>
          <t>Beginning Balance</t>
        </is>
      </c>
      <c r="B10" s="5" t="n">
        <v>459</v>
      </c>
      <c r="C10" s="5" t="n">
        <v>317</v>
      </c>
      <c r="D10" s="5" t="n">
        <v>317</v>
      </c>
    </row>
    <row r="11">
      <c r="A11" s="4" t="inlineStr">
        <is>
          <t>Granted (in shares)</t>
        </is>
      </c>
      <c r="B11" s="5" t="n">
        <v>712</v>
      </c>
      <c r="D11" s="5" t="n">
        <v>268</v>
      </c>
    </row>
    <row r="12">
      <c r="A12" s="4" t="inlineStr">
        <is>
          <t>Settled (in shares)</t>
        </is>
      </c>
      <c r="B12" s="5" t="n">
        <v>-143</v>
      </c>
      <c r="D12" s="5" t="n">
        <v>-103</v>
      </c>
    </row>
    <row r="13">
      <c r="A13" s="4" t="inlineStr">
        <is>
          <t>Forfeited (in shares)</t>
        </is>
      </c>
      <c r="B13" s="5" t="n">
        <v>-1</v>
      </c>
      <c r="D13" s="5" t="n">
        <v>-23</v>
      </c>
    </row>
    <row r="14">
      <c r="A14" s="4" t="inlineStr">
        <is>
          <t>Ending balance</t>
        </is>
      </c>
      <c r="B14" s="5" t="n">
        <v>1027</v>
      </c>
      <c r="D14" s="5" t="n">
        <v>459</v>
      </c>
    </row>
    <row r="15">
      <c r="A15" s="3" t="inlineStr">
        <is>
          <t>Weighted Average Grant Date Fair Value</t>
        </is>
      </c>
    </row>
    <row r="16">
      <c r="A16" s="4" t="inlineStr">
        <is>
          <t>Beginning Balance</t>
        </is>
      </c>
      <c r="B16" s="8" t="n">
        <v>31.08</v>
      </c>
      <c r="C16" s="8" t="n">
        <v>22.91</v>
      </c>
      <c r="D16" s="8" t="n">
        <v>22.91</v>
      </c>
    </row>
    <row r="17">
      <c r="A17" s="4" t="inlineStr">
        <is>
          <t>Granted (per share)</t>
        </is>
      </c>
      <c r="B17" s="10" t="n">
        <v>20.85</v>
      </c>
      <c r="D17" s="10" t="n">
        <v>37.91</v>
      </c>
    </row>
    <row r="18">
      <c r="A18" s="4" t="inlineStr">
        <is>
          <t>Settled (per share)</t>
        </is>
      </c>
      <c r="B18" s="10" t="n">
        <v>26.1</v>
      </c>
      <c r="D18" s="10" t="n">
        <v>24.81</v>
      </c>
    </row>
    <row r="19">
      <c r="A19" s="4" t="inlineStr">
        <is>
          <t>Forfeited (per share)</t>
        </is>
      </c>
      <c r="B19" s="10" t="n">
        <v>35.66</v>
      </c>
      <c r="D19" s="10" t="n">
        <v>26.02</v>
      </c>
    </row>
    <row r="20">
      <c r="A20" s="4" t="inlineStr">
        <is>
          <t>Ending balance</t>
        </is>
      </c>
      <c r="B20" s="8" t="n">
        <v>24.68</v>
      </c>
      <c r="D20" s="8" t="n">
        <v>31.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n-Controlling Interests (Details) - shares shares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mmon Stock, Shares, Outstanding, Beginning Balance</t>
        </is>
      </c>
      <c r="B3" s="5" t="n">
        <v>29139</v>
      </c>
      <c r="C3" s="5" t="n">
        <v>25711</v>
      </c>
      <c r="D3" s="5" t="n">
        <v>25711</v>
      </c>
    </row>
    <row r="4">
      <c r="A4" s="4" t="inlineStr">
        <is>
          <t>Stock based compensation transactions</t>
        </is>
      </c>
      <c r="B4" s="5" t="n">
        <v>113</v>
      </c>
      <c r="D4" s="5" t="n">
        <v>660</v>
      </c>
    </row>
    <row r="5">
      <c r="A5" s="4" t="inlineStr">
        <is>
          <t>Exchange transactions</t>
        </is>
      </c>
      <c r="B5" s="5" t="n">
        <v>20</v>
      </c>
      <c r="D5" s="5" t="n">
        <v>2768</v>
      </c>
    </row>
    <row r="6">
      <c r="A6" s="4" t="inlineStr">
        <is>
          <t>Common Stock, Shares, Outstanding, Ending Balance</t>
        </is>
      </c>
      <c r="B6" s="5" t="n">
        <v>29272</v>
      </c>
      <c r="D6" s="5" t="n">
        <v>29139</v>
      </c>
    </row>
    <row r="7">
      <c r="A7" s="4" t="inlineStr">
        <is>
          <t>Continuing LLC Owners</t>
        </is>
      </c>
    </row>
    <row r="8">
      <c r="A8" s="4" t="inlineStr">
        <is>
          <t>Common Stock, Shares, Outstanding, Beginning Balance</t>
        </is>
      </c>
      <c r="B8" s="5" t="n">
        <v>272</v>
      </c>
      <c r="C8" s="5" t="n">
        <v>3040</v>
      </c>
      <c r="D8" s="5" t="n">
        <v>3040</v>
      </c>
    </row>
    <row r="9">
      <c r="A9" s="4" t="inlineStr">
        <is>
          <t>Exchange transactions</t>
        </is>
      </c>
      <c r="B9" s="5" t="n">
        <v>-20</v>
      </c>
      <c r="D9" s="5" t="n">
        <v>-2768</v>
      </c>
    </row>
    <row r="10">
      <c r="A10" s="4" t="inlineStr">
        <is>
          <t>Common Stock, Shares, Outstanding, Ending Balance</t>
        </is>
      </c>
      <c r="B10" s="5" t="n">
        <v>252</v>
      </c>
      <c r="D10" s="5" t="n">
        <v>272</v>
      </c>
    </row>
    <row r="11">
      <c r="A11" s="4" t="inlineStr">
        <is>
          <t>Amended Holdco LLC Agreement</t>
        </is>
      </c>
    </row>
    <row r="12">
      <c r="A12" s="4" t="inlineStr">
        <is>
          <t>Common Stock, Shares, Outstanding, Beginning Balance</t>
        </is>
      </c>
      <c r="B12" s="5" t="n">
        <v>29411</v>
      </c>
      <c r="C12" s="5" t="n">
        <v>28751</v>
      </c>
      <c r="D12" s="5" t="n">
        <v>28751</v>
      </c>
    </row>
    <row r="13">
      <c r="A13" s="4" t="inlineStr">
        <is>
          <t>Stock based compensation transactions</t>
        </is>
      </c>
      <c r="B13" s="5" t="n">
        <v>113</v>
      </c>
      <c r="D13" s="5" t="n">
        <v>660</v>
      </c>
    </row>
    <row r="14">
      <c r="A14" s="4" t="inlineStr">
        <is>
          <t>Common Stock, Shares, Outstanding, Ending Balance</t>
        </is>
      </c>
      <c r="B14" s="5" t="n">
        <v>29524</v>
      </c>
      <c r="D14" s="5" t="n">
        <v>29411</v>
      </c>
    </row>
    <row r="15">
      <c r="A15" s="4" t="inlineStr">
        <is>
          <t>Holdco</t>
        </is>
      </c>
    </row>
    <row r="16">
      <c r="A16" s="4" t="inlineStr">
        <is>
          <t>Weighted average ownership percentage in Holdco</t>
        </is>
      </c>
      <c r="B16" s="4" t="inlineStr">
        <is>
          <t>99.10%</t>
        </is>
      </c>
      <c r="C16" s="4" t="inlineStr">
        <is>
          <t>91.20%</t>
        </is>
      </c>
    </row>
    <row r="17">
      <c r="A17" s="4" t="inlineStr">
        <is>
          <t>Continuing LLC Owners</t>
        </is>
      </c>
    </row>
    <row r="18">
      <c r="A18" s="4" t="inlineStr">
        <is>
          <t>Ownership interest by continuing LLC owners</t>
        </is>
      </c>
      <c r="B18" s="4" t="inlineStr">
        <is>
          <t>0.90%</t>
        </is>
      </c>
      <c r="D18" s="4" t="inlineStr">
        <is>
          <t>0.90%</t>
        </is>
      </c>
      <c r="E18" s="4" t="inlineStr">
        <is>
          <t>10.60%</t>
        </is>
      </c>
    </row>
    <row r="19">
      <c r="A19" s="4" t="inlineStr">
        <is>
          <t>PetIQ</t>
        </is>
      </c>
    </row>
    <row r="20">
      <c r="A20" s="4" t="inlineStr">
        <is>
          <t>Ownership interest in Holdco</t>
        </is>
      </c>
      <c r="B20" s="4" t="inlineStr">
        <is>
          <t>99.10%</t>
        </is>
      </c>
      <c r="D20" s="4" t="inlineStr">
        <is>
          <t>99.10%</t>
        </is>
      </c>
      <c r="E20" s="4" t="inlineStr">
        <is>
          <t>89.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Customer Concentration (Details)</t>
        </is>
      </c>
      <c r="B1" s="2" t="inlineStr">
        <is>
          <t>3 Months Ended</t>
        </is>
      </c>
      <c r="D1" s="2" t="inlineStr">
        <is>
          <t>12 Months Ended</t>
        </is>
      </c>
    </row>
    <row r="2">
      <c r="B2" s="2" t="inlineStr">
        <is>
          <t>Mar. 31, 2022customerproduct</t>
        </is>
      </c>
      <c r="C2" s="2" t="inlineStr">
        <is>
          <t>Mar. 31, 2021customer</t>
        </is>
      </c>
      <c r="D2" s="2" t="inlineStr">
        <is>
          <t>Dec. 31, 2021customer</t>
        </is>
      </c>
    </row>
    <row r="3">
      <c r="A3" s="4" t="inlineStr">
        <is>
          <t>Customer concentrations | Sales</t>
        </is>
      </c>
    </row>
    <row r="4">
      <c r="A4" s="3" t="inlineStr">
        <is>
          <t>Customer Concentration</t>
        </is>
      </c>
    </row>
    <row r="5">
      <c r="A5" s="4" t="inlineStr">
        <is>
          <t>Number of customers accounted for more than 10% of sales individually</t>
        </is>
      </c>
      <c r="B5" s="5" t="n">
        <v>2</v>
      </c>
      <c r="C5" s="5" t="n">
        <v>2</v>
      </c>
    </row>
    <row r="6">
      <c r="A6" s="4" t="inlineStr">
        <is>
          <t>Customer concentrations | Sales | Two Customers</t>
        </is>
      </c>
    </row>
    <row r="7">
      <c r="A7" s="3" t="inlineStr">
        <is>
          <t>Customer Concentration</t>
        </is>
      </c>
    </row>
    <row r="8">
      <c r="A8" s="4" t="inlineStr">
        <is>
          <t>Concentration risk</t>
        </is>
      </c>
      <c r="B8" s="4" t="inlineStr">
        <is>
          <t>36.00%</t>
        </is>
      </c>
      <c r="C8" s="4" t="inlineStr">
        <is>
          <t>42.00%</t>
        </is>
      </c>
    </row>
    <row r="9">
      <c r="A9" s="4" t="inlineStr">
        <is>
          <t>Customer concentrations | Accounts receivable</t>
        </is>
      </c>
    </row>
    <row r="10">
      <c r="A10" s="3" t="inlineStr">
        <is>
          <t>Customer Concentration</t>
        </is>
      </c>
    </row>
    <row r="11">
      <c r="A11" s="4" t="inlineStr">
        <is>
          <t>Number of customers accounted for more than 10% of sales individually</t>
        </is>
      </c>
      <c r="B11" s="5" t="n">
        <v>2</v>
      </c>
      <c r="D11" s="5" t="n">
        <v>1</v>
      </c>
    </row>
    <row r="12">
      <c r="A12" s="4" t="inlineStr">
        <is>
          <t>Credit concentrations | Accounts receivable | One Customer</t>
        </is>
      </c>
    </row>
    <row r="13">
      <c r="A13" s="3" t="inlineStr">
        <is>
          <t>Customer Concentration</t>
        </is>
      </c>
    </row>
    <row r="14">
      <c r="A14" s="4" t="inlineStr">
        <is>
          <t>Concentration risk</t>
        </is>
      </c>
      <c r="B14" s="4" t="inlineStr">
        <is>
          <t>49.00%</t>
        </is>
      </c>
      <c r="D14" s="4" t="inlineStr">
        <is>
          <t>4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Total net sales</t>
        </is>
      </c>
      <c r="B3" s="6" t="n">
        <v>275695</v>
      </c>
      <c r="C3" s="6" t="n">
        <v>254347</v>
      </c>
    </row>
    <row r="4">
      <c r="A4" s="4" t="inlineStr">
        <is>
          <t>Total cost of sales</t>
        </is>
      </c>
      <c r="B4" s="5" t="n">
        <v>218060</v>
      </c>
      <c r="C4" s="5" t="n">
        <v>206548</v>
      </c>
    </row>
    <row r="5">
      <c r="A5" s="4" t="inlineStr">
        <is>
          <t>Gross profit</t>
        </is>
      </c>
      <c r="B5" s="5" t="n">
        <v>57635</v>
      </c>
      <c r="C5" s="5" t="n">
        <v>47799</v>
      </c>
    </row>
    <row r="6">
      <c r="A6" s="3" t="inlineStr">
        <is>
          <t>Operating expenses</t>
        </is>
      </c>
    </row>
    <row r="7">
      <c r="A7" s="4" t="inlineStr">
        <is>
          <t>Selling, general and administrative expenses</t>
        </is>
      </c>
      <c r="B7" s="5" t="n">
        <v>48236</v>
      </c>
      <c r="C7" s="5" t="n">
        <v>40672</v>
      </c>
    </row>
    <row r="8">
      <c r="A8" s="4" t="inlineStr">
        <is>
          <t>Operating income</t>
        </is>
      </c>
      <c r="B8" s="5" t="n">
        <v>9399</v>
      </c>
      <c r="C8" s="5" t="n">
        <v>7127</v>
      </c>
    </row>
    <row r="9">
      <c r="A9" s="4" t="inlineStr">
        <is>
          <t>Interest expense, net</t>
        </is>
      </c>
      <c r="B9" s="5" t="n">
        <v>6121</v>
      </c>
      <c r="C9" s="5" t="n">
        <v>4870</v>
      </c>
    </row>
    <row r="10">
      <c r="A10" s="4" t="inlineStr">
        <is>
          <t>Other income, net</t>
        </is>
      </c>
      <c r="B10" s="5" t="n">
        <v>-3</v>
      </c>
      <c r="C10" s="5" t="n">
        <v>-204</v>
      </c>
    </row>
    <row r="11">
      <c r="A11" s="4" t="inlineStr">
        <is>
          <t>Total other expense, net</t>
        </is>
      </c>
      <c r="B11" s="5" t="n">
        <v>6118</v>
      </c>
      <c r="C11" s="5" t="n">
        <v>4666</v>
      </c>
    </row>
    <row r="12">
      <c r="A12" s="4" t="inlineStr">
        <is>
          <t>Pretax net income</t>
        </is>
      </c>
      <c r="B12" s="5" t="n">
        <v>3281</v>
      </c>
      <c r="C12" s="5" t="n">
        <v>2461</v>
      </c>
    </row>
    <row r="13">
      <c r="A13" s="4" t="inlineStr">
        <is>
          <t>Income tax expense</t>
        </is>
      </c>
      <c r="B13" s="5" t="n">
        <v>-121</v>
      </c>
      <c r="C13" s="5" t="n">
        <v>-75</v>
      </c>
    </row>
    <row r="14">
      <c r="A14" s="4" t="inlineStr">
        <is>
          <t>Net income</t>
        </is>
      </c>
      <c r="B14" s="5" t="n">
        <v>3160</v>
      </c>
      <c r="C14" s="5" t="n">
        <v>2386</v>
      </c>
    </row>
    <row r="15">
      <c r="A15" s="4" t="inlineStr">
        <is>
          <t>Net income attributable to non-controlling interest</t>
        </is>
      </c>
      <c r="B15" s="5" t="n">
        <v>29</v>
      </c>
      <c r="C15" s="5" t="n">
        <v>353</v>
      </c>
    </row>
    <row r="16">
      <c r="A16" s="4" t="inlineStr">
        <is>
          <t>Net income attributable to PetIQ, Inc.</t>
        </is>
      </c>
      <c r="B16" s="6" t="n">
        <v>3131</v>
      </c>
      <c r="C16" s="6" t="n">
        <v>2033</v>
      </c>
    </row>
    <row r="17">
      <c r="A17" s="3" t="inlineStr">
        <is>
          <t>Net income per share attributable to PetIQ, Inc. Class A common stock</t>
        </is>
      </c>
    </row>
    <row r="18">
      <c r="A18" s="4" t="inlineStr">
        <is>
          <t>Basic</t>
        </is>
      </c>
      <c r="B18" s="8" t="n">
        <v>0.11</v>
      </c>
      <c r="C18" s="8" t="n">
        <v>0.08</v>
      </c>
    </row>
    <row r="19">
      <c r="A19" s="4" t="inlineStr">
        <is>
          <t>Diluted</t>
        </is>
      </c>
      <c r="B19" s="8" t="n">
        <v>0.11</v>
      </c>
      <c r="C19" s="8" t="n">
        <v>0.08</v>
      </c>
    </row>
    <row r="20">
      <c r="A20" s="3" t="inlineStr">
        <is>
          <t>Weighted Average shares of Class A common stock outstanding</t>
        </is>
      </c>
    </row>
    <row r="21">
      <c r="A21" s="4" t="inlineStr">
        <is>
          <t>Basic</t>
        </is>
      </c>
      <c r="B21" s="5" t="n">
        <v>29164</v>
      </c>
      <c r="C21" s="5" t="n">
        <v>26386</v>
      </c>
    </row>
    <row r="22">
      <c r="A22" s="4" t="inlineStr">
        <is>
          <t>Diluted</t>
        </is>
      </c>
      <c r="B22" s="5" t="n">
        <v>29290</v>
      </c>
      <c r="C22" s="5" t="n">
        <v>27004</v>
      </c>
    </row>
    <row r="23">
      <c r="A23" s="4" t="inlineStr">
        <is>
          <t>Product</t>
        </is>
      </c>
    </row>
    <row r="24">
      <c r="A24" s="4" t="inlineStr">
        <is>
          <t>Total net sales</t>
        </is>
      </c>
      <c r="B24" s="6" t="n">
        <v>247750</v>
      </c>
      <c r="C24" s="6" t="n">
        <v>230034</v>
      </c>
    </row>
    <row r="25">
      <c r="A25" s="4" t="inlineStr">
        <is>
          <t>Total cost of sales</t>
        </is>
      </c>
      <c r="B25" s="5" t="n">
        <v>190851</v>
      </c>
      <c r="C25" s="5" t="n">
        <v>182827</v>
      </c>
    </row>
    <row r="26">
      <c r="A26" s="4" t="inlineStr">
        <is>
          <t>Services</t>
        </is>
      </c>
    </row>
    <row r="27">
      <c r="A27" s="4" t="inlineStr">
        <is>
          <t>Total net sales</t>
        </is>
      </c>
      <c r="B27" s="5" t="n">
        <v>27945</v>
      </c>
      <c r="C27" s="5" t="n">
        <v>24313</v>
      </c>
    </row>
    <row r="28">
      <c r="A28" s="4" t="inlineStr">
        <is>
          <t>Total cost of sales</t>
        </is>
      </c>
      <c r="B28" s="6" t="n">
        <v>27209</v>
      </c>
      <c r="C28" s="6" t="n">
        <v>23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2</t>
        </is>
      </c>
      <c r="C2" s="2" t="inlineStr">
        <is>
          <t>Mar. 31, 2021</t>
        </is>
      </c>
      <c r="D2" s="2" t="inlineStr">
        <is>
          <t>Dec. 31, 2021</t>
        </is>
      </c>
    </row>
    <row r="3">
      <c r="A3" s="3" t="inlineStr">
        <is>
          <t>Litigation Contingencies</t>
        </is>
      </c>
    </row>
    <row r="4">
      <c r="A4" s="4" t="inlineStr">
        <is>
          <t>Liability recorded</t>
        </is>
      </c>
      <c r="B4" s="6" t="n">
        <v>6000</v>
      </c>
      <c r="D4" s="6" t="n">
        <v>3500</v>
      </c>
    </row>
    <row r="5">
      <c r="A5" s="4" t="inlineStr">
        <is>
          <t>Litigation expenses</t>
        </is>
      </c>
      <c r="B5" s="5" t="n">
        <v>-2661</v>
      </c>
      <c r="C5" s="6" t="n">
        <v>-243</v>
      </c>
    </row>
    <row r="6">
      <c r="A6" s="4" t="inlineStr">
        <is>
          <t>Mediation With Third Party</t>
        </is>
      </c>
    </row>
    <row r="7">
      <c r="A7" s="3" t="inlineStr">
        <is>
          <t>Litigation Contingencies</t>
        </is>
      </c>
    </row>
    <row r="8">
      <c r="A8" s="4" t="inlineStr">
        <is>
          <t>Liability recorded</t>
        </is>
      </c>
      <c r="B8" s="5" t="n">
        <v>1400</v>
      </c>
    </row>
    <row r="9">
      <c r="A9" s="4" t="inlineStr">
        <is>
          <t>Lawsuit By Former Supplier For Redemption Of Ownership Interest</t>
        </is>
      </c>
    </row>
    <row r="10">
      <c r="A10" s="3" t="inlineStr">
        <is>
          <t>Litigation Contingencies</t>
        </is>
      </c>
    </row>
    <row r="11">
      <c r="A11" s="4" t="inlineStr">
        <is>
          <t>Liability recorded</t>
        </is>
      </c>
      <c r="B11" s="5" t="n">
        <v>4500</v>
      </c>
    </row>
    <row r="12">
      <c r="A12" s="4" t="inlineStr">
        <is>
          <t>Loss Contingency, Damages Sought, Value</t>
        </is>
      </c>
      <c r="B12" s="5" t="n">
        <v>3000</v>
      </c>
    </row>
    <row r="13">
      <c r="A13" s="4" t="inlineStr">
        <is>
          <t>Litigation expenses</t>
        </is>
      </c>
      <c r="B13" s="5" t="n">
        <v>2500</v>
      </c>
    </row>
    <row r="14">
      <c r="A14" s="4" t="inlineStr">
        <is>
          <t>Lawsuit By Former Supplier For Redemption Of Ownership Interest | Minimum</t>
        </is>
      </c>
    </row>
    <row r="15">
      <c r="A15" s="3" t="inlineStr">
        <is>
          <t>Litigation Contingencies</t>
        </is>
      </c>
    </row>
    <row r="16">
      <c r="A16" s="4" t="inlineStr">
        <is>
          <t>Loss Contingency, Estimate of Possible Loss</t>
        </is>
      </c>
      <c r="B16" s="6" t="n">
        <v>4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s (Details) $ in Thousands</t>
        </is>
      </c>
      <c r="B1" s="2" t="inlineStr">
        <is>
          <t>3 Months Ended</t>
        </is>
      </c>
    </row>
    <row r="2">
      <c r="B2" s="2" t="inlineStr">
        <is>
          <t>Mar. 31, 2022USD ($)segment</t>
        </is>
      </c>
      <c r="C2" s="2" t="inlineStr">
        <is>
          <t>Mar. 31, 2021USD ($)</t>
        </is>
      </c>
      <c r="D2" s="2" t="inlineStr">
        <is>
          <t>Dec. 31, 2021USD ($)</t>
        </is>
      </c>
    </row>
    <row r="3">
      <c r="A3" s="3" t="inlineStr">
        <is>
          <t>Segments</t>
        </is>
      </c>
    </row>
    <row r="4">
      <c r="A4" s="4" t="inlineStr">
        <is>
          <t>Number of operating segments | segment</t>
        </is>
      </c>
      <c r="B4" s="5" t="n">
        <v>2</v>
      </c>
    </row>
    <row r="5">
      <c r="A5" s="3" t="inlineStr">
        <is>
          <t>Financial information relating to the Company's operating segments</t>
        </is>
      </c>
    </row>
    <row r="6">
      <c r="A6" s="4" t="inlineStr">
        <is>
          <t>Net Sales</t>
        </is>
      </c>
      <c r="B6" s="6" t="n">
        <v>275695</v>
      </c>
      <c r="C6" s="6" t="n">
        <v>254347</v>
      </c>
    </row>
    <row r="7">
      <c r="A7" s="4" t="inlineStr">
        <is>
          <t>Adjusted EBITDA</t>
        </is>
      </c>
      <c r="B7" s="5" t="n">
        <v>31595</v>
      </c>
      <c r="C7" s="5" t="n">
        <v>26861</v>
      </c>
    </row>
    <row r="8">
      <c r="A8" s="4" t="inlineStr">
        <is>
          <t>Depreciation expense</t>
        </is>
      </c>
      <c r="B8" s="5" t="n">
        <v>3682</v>
      </c>
      <c r="C8" s="5" t="n">
        <v>3131</v>
      </c>
    </row>
    <row r="9">
      <c r="A9" s="4" t="inlineStr">
        <is>
          <t>Capital expenditures</t>
        </is>
      </c>
      <c r="B9" s="5" t="n">
        <v>5678</v>
      </c>
      <c r="C9" s="5" t="n">
        <v>8325</v>
      </c>
    </row>
    <row r="10">
      <c r="A10" s="4" t="inlineStr">
        <is>
          <t>Property, plant and equipment</t>
        </is>
      </c>
      <c r="B10" s="5" t="n">
        <v>78194</v>
      </c>
      <c r="D10" s="6" t="n">
        <v>76613</v>
      </c>
    </row>
    <row r="11">
      <c r="A11" s="4" t="inlineStr">
        <is>
          <t>United States</t>
        </is>
      </c>
    </row>
    <row r="12">
      <c r="A12" s="3" t="inlineStr">
        <is>
          <t>Financial information relating to the Company's operating segments</t>
        </is>
      </c>
    </row>
    <row r="13">
      <c r="A13" s="4" t="inlineStr">
        <is>
          <t>Net Sales</t>
        </is>
      </c>
      <c r="B13" s="5" t="n">
        <v>273517</v>
      </c>
      <c r="C13" s="5" t="n">
        <v>252888</v>
      </c>
    </row>
    <row r="14">
      <c r="A14" s="4" t="inlineStr">
        <is>
          <t>Property, plant and equipment</t>
        </is>
      </c>
      <c r="B14" s="5" t="n">
        <v>74878</v>
      </c>
      <c r="D14" s="5" t="n">
        <v>75315</v>
      </c>
    </row>
    <row r="15">
      <c r="A15" s="4" t="inlineStr">
        <is>
          <t>Foreign</t>
        </is>
      </c>
    </row>
    <row r="16">
      <c r="A16" s="3" t="inlineStr">
        <is>
          <t>Financial information relating to the Company's operating segments</t>
        </is>
      </c>
    </row>
    <row r="17">
      <c r="A17" s="4" t="inlineStr">
        <is>
          <t>Net Sales</t>
        </is>
      </c>
      <c r="B17" s="5" t="n">
        <v>2178</v>
      </c>
      <c r="C17" s="5" t="n">
        <v>1459</v>
      </c>
    </row>
    <row r="18">
      <c r="A18" s="4" t="inlineStr">
        <is>
          <t>Europe</t>
        </is>
      </c>
    </row>
    <row r="19">
      <c r="A19" s="3" t="inlineStr">
        <is>
          <t>Financial information relating to the Company's operating segments</t>
        </is>
      </c>
    </row>
    <row r="20">
      <c r="A20" s="4" t="inlineStr">
        <is>
          <t>Property, plant and equipment</t>
        </is>
      </c>
      <c r="B20" s="5" t="n">
        <v>3316</v>
      </c>
      <c r="D20" s="6" t="n">
        <v>1298</v>
      </c>
    </row>
    <row r="21">
      <c r="A21" s="4" t="inlineStr">
        <is>
          <t>Products</t>
        </is>
      </c>
    </row>
    <row r="22">
      <c r="A22" s="3" t="inlineStr">
        <is>
          <t>Financial information relating to the Company's operating segments</t>
        </is>
      </c>
    </row>
    <row r="23">
      <c r="A23" s="4" t="inlineStr">
        <is>
          <t>Net Sales</t>
        </is>
      </c>
      <c r="B23" s="5" t="n">
        <v>247750</v>
      </c>
      <c r="C23" s="5" t="n">
        <v>230034</v>
      </c>
    </row>
    <row r="24">
      <c r="A24" s="4" t="inlineStr">
        <is>
          <t>Products | United States</t>
        </is>
      </c>
    </row>
    <row r="25">
      <c r="A25" s="3" t="inlineStr">
        <is>
          <t>Financial information relating to the Company's operating segments</t>
        </is>
      </c>
    </row>
    <row r="26">
      <c r="A26" s="4" t="inlineStr">
        <is>
          <t>Net Sales</t>
        </is>
      </c>
      <c r="B26" s="5" t="n">
        <v>245572</v>
      </c>
      <c r="C26" s="5" t="n">
        <v>228575</v>
      </c>
    </row>
    <row r="27">
      <c r="A27" s="4" t="inlineStr">
        <is>
          <t>Products | Foreign</t>
        </is>
      </c>
    </row>
    <row r="28">
      <c r="A28" s="3" t="inlineStr">
        <is>
          <t>Financial information relating to the Company's operating segments</t>
        </is>
      </c>
    </row>
    <row r="29">
      <c r="A29" s="4" t="inlineStr">
        <is>
          <t>Net Sales</t>
        </is>
      </c>
      <c r="B29" s="5" t="n">
        <v>2178</v>
      </c>
      <c r="C29" s="5" t="n">
        <v>1459</v>
      </c>
    </row>
    <row r="30">
      <c r="A30" s="4" t="inlineStr">
        <is>
          <t>Services</t>
        </is>
      </c>
    </row>
    <row r="31">
      <c r="A31" s="3" t="inlineStr">
        <is>
          <t>Financial information relating to the Company's operating segments</t>
        </is>
      </c>
    </row>
    <row r="32">
      <c r="A32" s="4" t="inlineStr">
        <is>
          <t>Net Sales</t>
        </is>
      </c>
      <c r="B32" s="5" t="n">
        <v>27945</v>
      </c>
      <c r="C32" s="5" t="n">
        <v>24313</v>
      </c>
    </row>
    <row r="33">
      <c r="A33" s="4" t="inlineStr">
        <is>
          <t>Services | United States</t>
        </is>
      </c>
    </row>
    <row r="34">
      <c r="A34" s="3" t="inlineStr">
        <is>
          <t>Financial information relating to the Company's operating segments</t>
        </is>
      </c>
    </row>
    <row r="35">
      <c r="A35" s="4" t="inlineStr">
        <is>
          <t>Net Sales</t>
        </is>
      </c>
      <c r="B35" s="5" t="n">
        <v>27945</v>
      </c>
      <c r="C35" s="5" t="n">
        <v>24313</v>
      </c>
    </row>
    <row r="36">
      <c r="A36" s="4" t="inlineStr">
        <is>
          <t>Operating Segments | Products</t>
        </is>
      </c>
    </row>
    <row r="37">
      <c r="A37" s="3" t="inlineStr">
        <is>
          <t>Financial information relating to the Company's operating segments</t>
        </is>
      </c>
    </row>
    <row r="38">
      <c r="A38" s="4" t="inlineStr">
        <is>
          <t>Net Sales</t>
        </is>
      </c>
      <c r="B38" s="5" t="n">
        <v>247750</v>
      </c>
      <c r="C38" s="5" t="n">
        <v>230034</v>
      </c>
    </row>
    <row r="39">
      <c r="A39" s="4" t="inlineStr">
        <is>
          <t>Adjusted EBITDA</t>
        </is>
      </c>
      <c r="B39" s="5" t="n">
        <v>47909</v>
      </c>
      <c r="C39" s="5" t="n">
        <v>38792</v>
      </c>
    </row>
    <row r="40">
      <c r="A40" s="4" t="inlineStr">
        <is>
          <t>Depreciation expense</t>
        </is>
      </c>
      <c r="B40" s="5" t="n">
        <v>1010</v>
      </c>
      <c r="C40" s="5" t="n">
        <v>940</v>
      </c>
    </row>
    <row r="41">
      <c r="A41" s="4" t="inlineStr">
        <is>
          <t>Capital expenditures</t>
        </is>
      </c>
      <c r="B41" s="5" t="n">
        <v>3002</v>
      </c>
      <c r="C41" s="5" t="n">
        <v>270</v>
      </c>
    </row>
    <row r="42">
      <c r="A42" s="4" t="inlineStr">
        <is>
          <t>Operating Segments | Services</t>
        </is>
      </c>
    </row>
    <row r="43">
      <c r="A43" s="3" t="inlineStr">
        <is>
          <t>Financial information relating to the Company's operating segments</t>
        </is>
      </c>
    </row>
    <row r="44">
      <c r="A44" s="4" t="inlineStr">
        <is>
          <t>Net Sales</t>
        </is>
      </c>
      <c r="B44" s="5" t="n">
        <v>27945</v>
      </c>
      <c r="C44" s="5" t="n">
        <v>24313</v>
      </c>
    </row>
    <row r="45">
      <c r="A45" s="4" t="inlineStr">
        <is>
          <t>Adjusted EBITDA</t>
        </is>
      </c>
      <c r="B45" s="5" t="n">
        <v>3084</v>
      </c>
      <c r="C45" s="5" t="n">
        <v>2096</v>
      </c>
    </row>
    <row r="46">
      <c r="A46" s="4" t="inlineStr">
        <is>
          <t>Depreciation expense</t>
        </is>
      </c>
      <c r="B46" s="5" t="n">
        <v>1650</v>
      </c>
      <c r="C46" s="5" t="n">
        <v>1182</v>
      </c>
    </row>
    <row r="47">
      <c r="A47" s="4" t="inlineStr">
        <is>
          <t>Capital expenditures</t>
        </is>
      </c>
      <c r="B47" s="5" t="n">
        <v>1644</v>
      </c>
      <c r="C47" s="5" t="n">
        <v>2379</v>
      </c>
    </row>
    <row r="48">
      <c r="A48" s="4" t="inlineStr">
        <is>
          <t>Corporate, Non-Segment | Unallocated Corporate</t>
        </is>
      </c>
    </row>
    <row r="49">
      <c r="A49" s="3" t="inlineStr">
        <is>
          <t>Financial information relating to the Company's operating segments</t>
        </is>
      </c>
    </row>
    <row r="50">
      <c r="A50" s="4" t="inlineStr">
        <is>
          <t>Adjusted EBITDA</t>
        </is>
      </c>
      <c r="B50" s="5" t="n">
        <v>-19398</v>
      </c>
      <c r="C50" s="5" t="n">
        <v>-14027</v>
      </c>
    </row>
    <row r="51">
      <c r="A51" s="4" t="inlineStr">
        <is>
          <t>Depreciation expense</t>
        </is>
      </c>
      <c r="B51" s="5" t="n">
        <v>1022</v>
      </c>
      <c r="C51" s="5" t="n">
        <v>1009</v>
      </c>
    </row>
    <row r="52">
      <c r="A52" s="4" t="inlineStr">
        <is>
          <t>Capital expenditures</t>
        </is>
      </c>
      <c r="B52" s="6" t="n">
        <v>1032</v>
      </c>
      <c r="C52" s="6" t="n">
        <v>56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Adjusted EBITDA</t>
        </is>
      </c>
      <c r="B4" s="6" t="n">
        <v>31595</v>
      </c>
      <c r="C4" s="6" t="n">
        <v>26861</v>
      </c>
    </row>
    <row r="5">
      <c r="A5" s="4" t="inlineStr">
        <is>
          <t>Depreciation</t>
        </is>
      </c>
      <c r="B5" s="5" t="n">
        <v>3682</v>
      </c>
      <c r="C5" s="5" t="n">
        <v>3131</v>
      </c>
    </row>
    <row r="6">
      <c r="A6" s="4" t="inlineStr">
        <is>
          <t>Amortization</t>
        </is>
      </c>
      <c r="B6" s="5" t="n">
        <v>4523</v>
      </c>
      <c r="C6" s="5" t="n">
        <v>8428</v>
      </c>
    </row>
    <row r="7">
      <c r="A7" s="4" t="inlineStr">
        <is>
          <t>Interest expense, net</t>
        </is>
      </c>
      <c r="B7" s="5" t="n">
        <v>6121</v>
      </c>
      <c r="C7" s="5" t="n">
        <v>4870</v>
      </c>
    </row>
    <row r="8">
      <c r="A8" s="4" t="inlineStr">
        <is>
          <t>Acquisition costs</t>
        </is>
      </c>
      <c r="C8" s="5" t="n">
        <v>6</v>
      </c>
    </row>
    <row r="9">
      <c r="A9" s="4" t="inlineStr">
        <is>
          <t>Stock based compensation expense</t>
        </is>
      </c>
      <c r="B9" s="5" t="n">
        <v>3823</v>
      </c>
      <c r="C9" s="5" t="n">
        <v>2122</v>
      </c>
    </row>
    <row r="10">
      <c r="A10" s="4" t="inlineStr">
        <is>
          <t>Integration costs</t>
        </is>
      </c>
      <c r="B10" s="5" t="n">
        <v>339</v>
      </c>
      <c r="C10" s="5" t="n">
        <v>-48</v>
      </c>
    </row>
    <row r="11">
      <c r="A11" s="4" t="inlineStr">
        <is>
          <t>Non same-store adjustment</t>
        </is>
      </c>
      <c r="B11" s="5" t="n">
        <v>7165</v>
      </c>
      <c r="C11" s="5" t="n">
        <v>5648</v>
      </c>
    </row>
    <row r="12">
      <c r="A12" s="4" t="inlineStr">
        <is>
          <t>Litigation expenses</t>
        </is>
      </c>
      <c r="B12" s="5" t="n">
        <v>2661</v>
      </c>
      <c r="C12" s="5" t="n">
        <v>243</v>
      </c>
    </row>
    <row r="13">
      <c r="A13" s="4" t="inlineStr">
        <is>
          <t>Pretax net income</t>
        </is>
      </c>
      <c r="B13" s="5" t="n">
        <v>3281</v>
      </c>
      <c r="C13" s="5" t="n">
        <v>2461</v>
      </c>
    </row>
    <row r="14">
      <c r="A14" s="4" t="inlineStr">
        <is>
          <t>Income tax expense</t>
        </is>
      </c>
      <c r="B14" s="5" t="n">
        <v>-121</v>
      </c>
      <c r="C14" s="5" t="n">
        <v>-75</v>
      </c>
    </row>
    <row r="15">
      <c r="A15" s="4" t="inlineStr">
        <is>
          <t>Net income</t>
        </is>
      </c>
      <c r="B15" s="5" t="n">
        <v>3160</v>
      </c>
      <c r="C15" s="5" t="n">
        <v>2386</v>
      </c>
    </row>
    <row r="16">
      <c r="A16" s="4" t="inlineStr">
        <is>
          <t>Products | Operating Segments</t>
        </is>
      </c>
    </row>
    <row r="17">
      <c r="A17" s="3" t="inlineStr">
        <is>
          <t>Segment Reporting, Reconciling Item for Operating Profit (Loss) from Segment to Consolidated [Line Items]</t>
        </is>
      </c>
    </row>
    <row r="18">
      <c r="A18" s="4" t="inlineStr">
        <is>
          <t>Adjusted EBITDA</t>
        </is>
      </c>
      <c r="B18" s="5" t="n">
        <v>47909</v>
      </c>
      <c r="C18" s="5" t="n">
        <v>38792</v>
      </c>
    </row>
    <row r="19">
      <c r="A19" s="4" t="inlineStr">
        <is>
          <t>Services | Operating Segments</t>
        </is>
      </c>
    </row>
    <row r="20">
      <c r="A20" s="3" t="inlineStr">
        <is>
          <t>Segment Reporting, Reconciling Item for Operating Profit (Loss) from Segment to Consolidated [Line Items]</t>
        </is>
      </c>
    </row>
    <row r="21">
      <c r="A21" s="4" t="inlineStr">
        <is>
          <t>Adjusted EBITDA</t>
        </is>
      </c>
      <c r="B21" s="5" t="n">
        <v>3084</v>
      </c>
      <c r="C21" s="5" t="n">
        <v>2096</v>
      </c>
    </row>
    <row r="22">
      <c r="A22" s="4" t="inlineStr">
        <is>
          <t>Unallocated Corporate | Corporate, Non-Segment</t>
        </is>
      </c>
    </row>
    <row r="23">
      <c r="A23" s="3" t="inlineStr">
        <is>
          <t>Segment Reporting, Reconciling Item for Operating Profit (Loss) from Segment to Consolidated [Line Items]</t>
        </is>
      </c>
    </row>
    <row r="24">
      <c r="A24" s="4" t="inlineStr">
        <is>
          <t>Adjusted EBITDA</t>
        </is>
      </c>
      <c r="B24" s="6" t="n">
        <v>-19398</v>
      </c>
      <c r="C24" s="6" t="n">
        <v>-14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lated Parties (Details) $ in Thousands</t>
        </is>
      </c>
      <c r="B1" s="2" t="inlineStr">
        <is>
          <t>3 Months Ended</t>
        </is>
      </c>
    </row>
    <row r="2">
      <c r="B2" s="2" t="inlineStr">
        <is>
          <t>Mar. 31, 2022USD ($)</t>
        </is>
      </c>
    </row>
    <row r="3">
      <c r="A3" s="4" t="inlineStr">
        <is>
          <t>Insurance Policies With Chris Christensen</t>
        </is>
      </c>
    </row>
    <row r="4">
      <c r="A4" s="3" t="inlineStr">
        <is>
          <t>Related Parties</t>
        </is>
      </c>
    </row>
    <row r="5">
      <c r="A5" s="4" t="inlineStr">
        <is>
          <t>Premium expense</t>
        </is>
      </c>
      <c r="B5" s="6" t="n">
        <v>6900</v>
      </c>
    </row>
    <row r="6">
      <c r="A6" s="4" t="inlineStr">
        <is>
          <t>Acadia Investor Relations L LC</t>
        </is>
      </c>
    </row>
    <row r="7">
      <c r="A7" s="3" t="inlineStr">
        <is>
          <t>Related Parties</t>
        </is>
      </c>
    </row>
    <row r="8">
      <c r="A8" s="4" t="inlineStr">
        <is>
          <t>Related party transaction, expenses from transactions with Related Party</t>
        </is>
      </c>
      <c r="B8" s="6" t="n">
        <v>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mprehensive Income</t>
        </is>
      </c>
    </row>
    <row r="4">
      <c r="A4" s="4" t="inlineStr">
        <is>
          <t>Net income</t>
        </is>
      </c>
      <c r="B4" s="6" t="n">
        <v>3160</v>
      </c>
      <c r="C4" s="6" t="n">
        <v>2386</v>
      </c>
    </row>
    <row r="5">
      <c r="A5" s="4" t="inlineStr">
        <is>
          <t>Foreign currency translation adjustment</t>
        </is>
      </c>
      <c r="B5" s="5" t="n">
        <v>-456</v>
      </c>
      <c r="C5" s="5" t="n">
        <v>141</v>
      </c>
    </row>
    <row r="6">
      <c r="A6" s="4" t="inlineStr">
        <is>
          <t>Comprehensive income</t>
        </is>
      </c>
      <c r="B6" s="5" t="n">
        <v>2704</v>
      </c>
      <c r="C6" s="5" t="n">
        <v>2527</v>
      </c>
    </row>
    <row r="7">
      <c r="A7" s="4" t="inlineStr">
        <is>
          <t>Comprehensive income attributable to non-controlling interest</t>
        </is>
      </c>
      <c r="B7" s="5" t="n">
        <v>25</v>
      </c>
      <c r="C7" s="5" t="n">
        <v>358</v>
      </c>
    </row>
    <row r="8">
      <c r="A8" s="4" t="inlineStr">
        <is>
          <t>Comprehensive income attributable to PetIQ</t>
        </is>
      </c>
      <c r="B8" s="6" t="n">
        <v>2679</v>
      </c>
      <c r="C8" s="6" t="n">
        <v>2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60</v>
      </c>
      <c r="C4" s="6" t="n">
        <v>2386</v>
      </c>
    </row>
    <row r="5">
      <c r="A5" s="3" t="inlineStr">
        <is>
          <t>Adjustments to reconcile net loss to net cash provided by (used in) operating activities</t>
        </is>
      </c>
    </row>
    <row r="6">
      <c r="A6" s="4" t="inlineStr">
        <is>
          <t>Depreciation, amortization of intangible assets and loan fees</t>
        </is>
      </c>
      <c r="B6" s="5" t="n">
        <v>8966</v>
      </c>
      <c r="C6" s="5" t="n">
        <v>12351</v>
      </c>
    </row>
    <row r="7">
      <c r="A7" s="4" t="inlineStr">
        <is>
          <t>Gain on disposition of property, plant, and equipment</t>
        </is>
      </c>
      <c r="B7" s="5" t="n">
        <v>148</v>
      </c>
      <c r="C7" s="5" t="n">
        <v>30</v>
      </c>
    </row>
    <row r="8">
      <c r="A8" s="4" t="inlineStr">
        <is>
          <t>Stock based compensation expense</t>
        </is>
      </c>
      <c r="B8" s="5" t="n">
        <v>3823</v>
      </c>
      <c r="C8" s="5" t="n">
        <v>2122</v>
      </c>
    </row>
    <row r="9">
      <c r="A9" s="4" t="inlineStr">
        <is>
          <t>Other non-cash activity</t>
        </is>
      </c>
      <c r="B9" s="5" t="n">
        <v>316</v>
      </c>
      <c r="C9" s="5" t="n">
        <v>145</v>
      </c>
    </row>
    <row r="10">
      <c r="A10" s="3" t="inlineStr">
        <is>
          <t>Changes in assets and liabilities</t>
        </is>
      </c>
    </row>
    <row r="11">
      <c r="A11" s="4" t="inlineStr">
        <is>
          <t>Accounts receivable</t>
        </is>
      </c>
      <c r="B11" s="5" t="n">
        <v>-65026</v>
      </c>
      <c r="C11" s="5" t="n">
        <v>-72423</v>
      </c>
    </row>
    <row r="12">
      <c r="A12" s="4" t="inlineStr">
        <is>
          <t>Inventories</t>
        </is>
      </c>
      <c r="B12" s="5" t="n">
        <v>-71417</v>
      </c>
      <c r="C12" s="5" t="n">
        <v>-32767</v>
      </c>
    </row>
    <row r="13">
      <c r="A13" s="4" t="inlineStr">
        <is>
          <t>Other assets</t>
        </is>
      </c>
      <c r="B13" s="5" t="n">
        <v>-1273</v>
      </c>
      <c r="C13" s="5" t="n">
        <v>-726</v>
      </c>
    </row>
    <row r="14">
      <c r="A14" s="4" t="inlineStr">
        <is>
          <t>Accounts payable</t>
        </is>
      </c>
      <c r="B14" s="5" t="n">
        <v>74094</v>
      </c>
      <c r="C14" s="5" t="n">
        <v>32182</v>
      </c>
    </row>
    <row r="15">
      <c r="A15" s="4" t="inlineStr">
        <is>
          <t>Accrued wages payable</t>
        </is>
      </c>
      <c r="B15" s="5" t="n">
        <v>-1496</v>
      </c>
      <c r="C15" s="5" t="n">
        <v>-2184</v>
      </c>
    </row>
    <row r="16">
      <c r="A16" s="4" t="inlineStr">
        <is>
          <t>Other accrued expenses</t>
        </is>
      </c>
      <c r="B16" s="5" t="n">
        <v>3325</v>
      </c>
      <c r="C16" s="5" t="n">
        <v>1531</v>
      </c>
    </row>
    <row r="17">
      <c r="A17" s="4" t="inlineStr">
        <is>
          <t>Net cash provided by (used in) operating activities</t>
        </is>
      </c>
      <c r="B17" s="5" t="n">
        <v>-45380</v>
      </c>
      <c r="C17" s="5" t="n">
        <v>-57353</v>
      </c>
    </row>
    <row r="18">
      <c r="A18" s="3" t="inlineStr">
        <is>
          <t>Cash flows from investing activities</t>
        </is>
      </c>
    </row>
    <row r="19">
      <c r="A19" s="4" t="inlineStr">
        <is>
          <t>Purchase of property, plant, and equipment</t>
        </is>
      </c>
      <c r="B19" s="5" t="n">
        <v>-5678</v>
      </c>
      <c r="C19" s="5" t="n">
        <v>-8325</v>
      </c>
    </row>
    <row r="20">
      <c r="A20" s="4" t="inlineStr">
        <is>
          <t>Net cash used in investing activities</t>
        </is>
      </c>
      <c r="B20" s="5" t="n">
        <v>-5678</v>
      </c>
      <c r="C20" s="5" t="n">
        <v>-8325</v>
      </c>
    </row>
    <row r="21">
      <c r="A21" s="3" t="inlineStr">
        <is>
          <t>Cash flows from financing activities</t>
        </is>
      </c>
    </row>
    <row r="22">
      <c r="A22" s="4" t="inlineStr">
        <is>
          <t>Proceeds from issuance of long-term debt</t>
        </is>
      </c>
      <c r="B22" s="5" t="n">
        <v>40000</v>
      </c>
      <c r="C22" s="5" t="n">
        <v>242500</v>
      </c>
    </row>
    <row r="23">
      <c r="A23" s="4" t="inlineStr">
        <is>
          <t>Principal payments on long-term debt</t>
        </is>
      </c>
      <c r="B23" s="5" t="n">
        <v>-16150</v>
      </c>
      <c r="C23" s="5" t="n">
        <v>-204641</v>
      </c>
    </row>
    <row r="24">
      <c r="A24" s="4" t="inlineStr">
        <is>
          <t>Principal payments on finance lease obligations</t>
        </is>
      </c>
      <c r="B24" s="5" t="n">
        <v>-399</v>
      </c>
      <c r="C24" s="5" t="n">
        <v>-468</v>
      </c>
    </row>
    <row r="25">
      <c r="A25" s="4" t="inlineStr">
        <is>
          <t>Tax withholding payments on Restricted Stock Units</t>
        </is>
      </c>
      <c r="B25" s="5" t="n">
        <v>-688</v>
      </c>
      <c r="C25" s="5" t="n">
        <v>-802</v>
      </c>
    </row>
    <row r="26">
      <c r="A26" s="4" t="inlineStr">
        <is>
          <t>Exercise of options to purchase class A common stock</t>
        </is>
      </c>
      <c r="B26" s="5" t="n">
        <v>100</v>
      </c>
      <c r="C26" s="5" t="n">
        <v>6580</v>
      </c>
    </row>
    <row r="27">
      <c r="A27" s="4" t="inlineStr">
        <is>
          <t>Net cash provided by financing activities</t>
        </is>
      </c>
      <c r="B27" s="5" t="n">
        <v>22863</v>
      </c>
      <c r="C27" s="5" t="n">
        <v>43169</v>
      </c>
    </row>
    <row r="28">
      <c r="A28" s="4" t="inlineStr">
        <is>
          <t>Net change in cash and cash equivalents</t>
        </is>
      </c>
      <c r="B28" s="5" t="n">
        <v>-28195</v>
      </c>
      <c r="C28" s="5" t="n">
        <v>-22509</v>
      </c>
    </row>
    <row r="29">
      <c r="A29" s="4" t="inlineStr">
        <is>
          <t>Effect of exchange rate changes on cash and cash equivalents</t>
        </is>
      </c>
      <c r="B29" s="5" t="n">
        <v>-107</v>
      </c>
      <c r="C29" s="5" t="n">
        <v>117</v>
      </c>
    </row>
    <row r="30">
      <c r="A30" s="4" t="inlineStr">
        <is>
          <t>Cash and cash equivalents, beginning of period</t>
        </is>
      </c>
      <c r="B30" s="5" t="n">
        <v>79406</v>
      </c>
      <c r="C30" s="5" t="n">
        <v>33456</v>
      </c>
    </row>
    <row r="31">
      <c r="A31" s="4" t="inlineStr">
        <is>
          <t>Cash and cash equivalents, end of period</t>
        </is>
      </c>
      <c r="B31" s="5" t="n">
        <v>51104</v>
      </c>
      <c r="C31" s="5" t="n">
        <v>11064</v>
      </c>
    </row>
    <row r="32">
      <c r="A32" s="3" t="inlineStr">
        <is>
          <t>Supplemental cash flow information</t>
        </is>
      </c>
    </row>
    <row r="33">
      <c r="A33" s="4" t="inlineStr">
        <is>
          <t>Interest paid</t>
        </is>
      </c>
      <c r="B33" s="5" t="n">
        <v>4072</v>
      </c>
      <c r="C33" s="5" t="n">
        <v>4441</v>
      </c>
    </row>
    <row r="34">
      <c r="A34" s="4" t="inlineStr">
        <is>
          <t>Net change in property, plant, and equipment acquired through accounts payable</t>
        </is>
      </c>
      <c r="B34" s="5" t="n">
        <v>290</v>
      </c>
      <c r="C34" s="5" t="n">
        <v>-622</v>
      </c>
    </row>
    <row r="35">
      <c r="A35" s="4" t="inlineStr">
        <is>
          <t>Finance lease additions</t>
        </is>
      </c>
      <c r="B35" s="5" t="n">
        <v>59</v>
      </c>
    </row>
    <row r="36">
      <c r="A36" s="4" t="inlineStr">
        <is>
          <t>Income taxes paid, net of refunds</t>
        </is>
      </c>
      <c r="B36" s="6" t="n">
        <v>-5</v>
      </c>
      <c r="C36" s="5" t="n">
        <v>17</v>
      </c>
    </row>
    <row r="37">
      <c r="A37" s="4" t="inlineStr">
        <is>
          <t>Accrued tax distribution</t>
        </is>
      </c>
      <c r="C37" s="6"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37" customWidth="1" min="5" max="5"/>
    <col width="27" customWidth="1" min="6" max="6"/>
    <col width="25" customWidth="1" min="7" max="7"/>
    <col width="13" customWidth="1" min="8" max="8"/>
  </cols>
  <sheetData>
    <row r="1">
      <c r="A1" s="1" t="inlineStr">
        <is>
          <t>Condensed Consolidated Statements of Equity - USD ($) shares in Thousands, $ in Thousands</t>
        </is>
      </c>
      <c r="B1" s="2" t="inlineStr">
        <is>
          <t>Class A common stockCommon Stock</t>
        </is>
      </c>
      <c r="C1" s="2" t="inlineStr">
        <is>
          <t>Class B common stockCommon Stock</t>
        </is>
      </c>
      <c r="D1" s="2" t="inlineStr">
        <is>
          <t>Accumulated Deficit</t>
        </is>
      </c>
      <c r="E1" s="2" t="inlineStr">
        <is>
          <t>Accumulated Other Comprehensive Loss</t>
        </is>
      </c>
      <c r="F1" s="2" t="inlineStr">
        <is>
          <t>Additional Paid-in Capital</t>
        </is>
      </c>
      <c r="G1" s="2" t="inlineStr">
        <is>
          <t>Non-controlling Interest</t>
        </is>
      </c>
      <c r="H1" s="2" t="inlineStr">
        <is>
          <t>Total</t>
        </is>
      </c>
    </row>
    <row r="2">
      <c r="A2" s="4" t="inlineStr">
        <is>
          <t>Beginning Balance at Dec. 31, 2020</t>
        </is>
      </c>
      <c r="B2" s="6" t="n">
        <v>26</v>
      </c>
      <c r="C2" s="6" t="n">
        <v>3</v>
      </c>
      <c r="D2" s="6" t="n">
        <v>-98558</v>
      </c>
      <c r="E2" s="6" t="n">
        <v>-686</v>
      </c>
      <c r="F2" s="6" t="n">
        <v>319642</v>
      </c>
      <c r="G2" s="6" t="n">
        <v>25983</v>
      </c>
      <c r="H2" s="6" t="n">
        <v>246410</v>
      </c>
    </row>
    <row r="3">
      <c r="A3" s="4" t="inlineStr">
        <is>
          <t>Beginning Balance (in shares) at Dec. 31, 2020</t>
        </is>
      </c>
      <c r="B3" s="5" t="n">
        <v>25711</v>
      </c>
      <c r="C3" s="5" t="n">
        <v>3040</v>
      </c>
    </row>
    <row r="4">
      <c r="A4" s="3" t="inlineStr">
        <is>
          <t>Increase (Decrease) in Stockholders' Equity</t>
        </is>
      </c>
    </row>
    <row r="5">
      <c r="A5" s="4" t="inlineStr">
        <is>
          <t>Exchange of LLC Interests held by LLC Owners</t>
        </is>
      </c>
      <c r="B5" s="6" t="n">
        <v>2</v>
      </c>
      <c r="C5" s="6" t="n">
        <v>-2</v>
      </c>
      <c r="E5" s="5" t="n">
        <v>50</v>
      </c>
      <c r="F5" s="5" t="n">
        <v>18031</v>
      </c>
      <c r="G5" s="5" t="n">
        <v>-18081</v>
      </c>
    </row>
    <row r="6">
      <c r="A6" s="4" t="inlineStr">
        <is>
          <t>Exchange of LLC Interests held by LLC Owners (in shares)</t>
        </is>
      </c>
      <c r="B6" s="5" t="n">
        <v>2099</v>
      </c>
      <c r="C6" s="5" t="n">
        <v>-2099</v>
      </c>
    </row>
    <row r="7">
      <c r="A7" s="4" t="inlineStr">
        <is>
          <t>Accrued tax distributions</t>
        </is>
      </c>
      <c r="G7" s="5" t="n">
        <v>-149</v>
      </c>
      <c r="H7" s="5" t="n">
        <v>-149</v>
      </c>
    </row>
    <row r="8">
      <c r="A8" s="4" t="inlineStr">
        <is>
          <t>Other comprehensive income</t>
        </is>
      </c>
      <c r="E8" s="5" t="n">
        <v>136</v>
      </c>
      <c r="G8" s="5" t="n">
        <v>5</v>
      </c>
      <c r="H8" s="5" t="n">
        <v>141</v>
      </c>
    </row>
    <row r="9">
      <c r="A9" s="4" t="inlineStr">
        <is>
          <t>Stock based compensation expense</t>
        </is>
      </c>
      <c r="F9" s="5" t="n">
        <v>1935</v>
      </c>
      <c r="G9" s="5" t="n">
        <v>187</v>
      </c>
      <c r="H9" s="5" t="n">
        <v>2122</v>
      </c>
    </row>
    <row r="10">
      <c r="A10" s="4" t="inlineStr">
        <is>
          <t>Exercise of Options to purchase Common Stock</t>
        </is>
      </c>
      <c r="F10" s="5" t="n">
        <v>6580</v>
      </c>
      <c r="H10" s="5" t="n">
        <v>6580</v>
      </c>
    </row>
    <row r="11">
      <c r="A11" s="4" t="inlineStr">
        <is>
          <t>Exercise of Options to purchase Common Stock (in shares)</t>
        </is>
      </c>
      <c r="B11" s="5" t="n">
        <v>242</v>
      </c>
    </row>
    <row r="12">
      <c r="A12" s="4" t="inlineStr">
        <is>
          <t>Issuance of stock for vesting of RSU's, net of tax with holdings</t>
        </is>
      </c>
      <c r="F12" s="5" t="n">
        <v>-802</v>
      </c>
      <c r="H12" s="5" t="n">
        <v>-802</v>
      </c>
    </row>
    <row r="13">
      <c r="A13" s="4" t="inlineStr">
        <is>
          <t>Issuance of stock for vesting of RSU's, net of tax with holdings (in shares)</t>
        </is>
      </c>
      <c r="B13" s="5" t="n">
        <v>50</v>
      </c>
    </row>
    <row r="14">
      <c r="A14" s="4" t="inlineStr">
        <is>
          <t>Net Income</t>
        </is>
      </c>
      <c r="D14" s="5" t="n">
        <v>2033</v>
      </c>
      <c r="G14" s="5" t="n">
        <v>353</v>
      </c>
      <c r="H14" s="5" t="n">
        <v>2386</v>
      </c>
    </row>
    <row r="15">
      <c r="A15" s="4" t="inlineStr">
        <is>
          <t>Ending Balance at Mar. 31, 2021</t>
        </is>
      </c>
      <c r="B15" s="6" t="n">
        <v>28</v>
      </c>
      <c r="C15" s="6" t="n">
        <v>1</v>
      </c>
      <c r="D15" s="5" t="n">
        <v>-96525</v>
      </c>
      <c r="E15" s="5" t="n">
        <v>-500</v>
      </c>
      <c r="F15" s="5" t="n">
        <v>345386</v>
      </c>
      <c r="G15" s="5" t="n">
        <v>8298</v>
      </c>
      <c r="H15" s="5" t="n">
        <v>256688</v>
      </c>
    </row>
    <row r="16">
      <c r="A16" s="4" t="inlineStr">
        <is>
          <t>Ending Balance (in shares) at Mar. 31, 2021</t>
        </is>
      </c>
      <c r="B16" s="5" t="n">
        <v>28102</v>
      </c>
      <c r="C16" s="5" t="n">
        <v>941</v>
      </c>
    </row>
    <row r="17">
      <c r="A17" s="4" t="inlineStr">
        <is>
          <t>Beginning Balance at Dec. 31, 2020</t>
        </is>
      </c>
      <c r="B17" s="6" t="n">
        <v>26</v>
      </c>
      <c r="C17" s="6" t="n">
        <v>3</v>
      </c>
      <c r="D17" s="5" t="n">
        <v>-98558</v>
      </c>
      <c r="E17" s="5" t="n">
        <v>-686</v>
      </c>
      <c r="F17" s="5" t="n">
        <v>319642</v>
      </c>
      <c r="G17" s="5" t="n">
        <v>25983</v>
      </c>
      <c r="H17" s="6" t="n">
        <v>246410</v>
      </c>
    </row>
    <row r="18">
      <c r="A18" s="4" t="inlineStr">
        <is>
          <t>Beginning Balance (in shares) at Dec. 31, 2020</t>
        </is>
      </c>
      <c r="B18" s="5" t="n">
        <v>25711</v>
      </c>
      <c r="C18" s="5" t="n">
        <v>3040</v>
      </c>
    </row>
    <row r="19">
      <c r="A19" s="3" t="inlineStr">
        <is>
          <t>Increase (Decrease) in Stockholders' Equity</t>
        </is>
      </c>
    </row>
    <row r="20">
      <c r="A20" s="4" t="inlineStr">
        <is>
          <t>Exercise of Options to purchase Common Stock (in shares)</t>
        </is>
      </c>
      <c r="H20" s="5" t="n">
        <v>583</v>
      </c>
    </row>
    <row r="21">
      <c r="A21" s="4" t="inlineStr">
        <is>
          <t>Ending Balance at Dec. 31, 2021</t>
        </is>
      </c>
      <c r="B21" s="6" t="n">
        <v>29</v>
      </c>
      <c r="D21" s="5" t="n">
        <v>-114525</v>
      </c>
      <c r="E21" s="5" t="n">
        <v>-684</v>
      </c>
      <c r="F21" s="5" t="n">
        <v>368006</v>
      </c>
      <c r="G21" s="5" t="n">
        <v>2394</v>
      </c>
      <c r="H21" s="6" t="n">
        <v>255220</v>
      </c>
    </row>
    <row r="22">
      <c r="A22" s="4" t="inlineStr">
        <is>
          <t>Ending Balance (in shares) at Dec. 31, 2021</t>
        </is>
      </c>
      <c r="B22" s="5" t="n">
        <v>29139</v>
      </c>
      <c r="C22" s="5" t="n">
        <v>272</v>
      </c>
    </row>
    <row r="23">
      <c r="A23" s="3" t="inlineStr">
        <is>
          <t>Increase (Decrease) in Stockholders' Equity</t>
        </is>
      </c>
    </row>
    <row r="24">
      <c r="A24" s="4" t="inlineStr">
        <is>
          <t>Exchange of LLC Interests held by LLC Owners</t>
        </is>
      </c>
      <c r="F24" s="5" t="n">
        <v>192</v>
      </c>
      <c r="G24" s="5" t="n">
        <v>-192</v>
      </c>
    </row>
    <row r="25">
      <c r="A25" s="4" t="inlineStr">
        <is>
          <t>Exchange of LLC Interests held by LLC Owners (in shares)</t>
        </is>
      </c>
      <c r="B25" s="5" t="n">
        <v>20</v>
      </c>
      <c r="C25" s="5" t="n">
        <v>-20</v>
      </c>
    </row>
    <row r="26">
      <c r="A26" s="4" t="inlineStr">
        <is>
          <t>Other comprehensive income</t>
        </is>
      </c>
      <c r="E26" s="5" t="n">
        <v>-452</v>
      </c>
      <c r="G26" s="5" t="n">
        <v>-4</v>
      </c>
      <c r="H26" s="5" t="n">
        <v>-456</v>
      </c>
    </row>
    <row r="27">
      <c r="A27" s="4" t="inlineStr">
        <is>
          <t>Stock based compensation expense</t>
        </is>
      </c>
      <c r="F27" s="5" t="n">
        <v>3788</v>
      </c>
      <c r="G27" s="5" t="n">
        <v>35</v>
      </c>
      <c r="H27" s="5" t="n">
        <v>3823</v>
      </c>
    </row>
    <row r="28">
      <c r="A28" s="4" t="inlineStr">
        <is>
          <t>Exercise of Options to purchase Common Stock</t>
        </is>
      </c>
      <c r="F28" s="5" t="n">
        <v>100</v>
      </c>
      <c r="H28" s="6" t="n">
        <v>100</v>
      </c>
    </row>
    <row r="29">
      <c r="A29" s="4" t="inlineStr">
        <is>
          <t>Exercise of Options to purchase Common Stock (in shares)</t>
        </is>
      </c>
      <c r="B29" s="5" t="n">
        <v>2</v>
      </c>
      <c r="H29" s="5" t="n">
        <v>2</v>
      </c>
    </row>
    <row r="30">
      <c r="A30" s="4" t="inlineStr">
        <is>
          <t>Issuance of stock for vesting of RSU's, net of tax with holdings</t>
        </is>
      </c>
      <c r="F30" s="5" t="n">
        <v>-688</v>
      </c>
      <c r="H30" s="6" t="n">
        <v>-688</v>
      </c>
    </row>
    <row r="31">
      <c r="A31" s="4" t="inlineStr">
        <is>
          <t>Issuance of stock for vesting of RSU's, net of tax with holdings (in shares)</t>
        </is>
      </c>
      <c r="B31" s="5" t="n">
        <v>110</v>
      </c>
    </row>
    <row r="32">
      <c r="A32" s="4" t="inlineStr">
        <is>
          <t>Net Income</t>
        </is>
      </c>
      <c r="D32" s="5" t="n">
        <v>3131</v>
      </c>
      <c r="G32" s="5" t="n">
        <v>29</v>
      </c>
      <c r="H32" s="5" t="n">
        <v>3160</v>
      </c>
    </row>
    <row r="33">
      <c r="A33" s="4" t="inlineStr">
        <is>
          <t>Ending Balance at Mar. 31, 2022</t>
        </is>
      </c>
      <c r="B33" s="6" t="n">
        <v>29</v>
      </c>
      <c r="D33" s="6" t="n">
        <v>-111394</v>
      </c>
      <c r="E33" s="6" t="n">
        <v>-1136</v>
      </c>
      <c r="F33" s="6" t="n">
        <v>371398</v>
      </c>
      <c r="G33" s="6" t="n">
        <v>2262</v>
      </c>
      <c r="H33" s="6" t="n">
        <v>261159</v>
      </c>
    </row>
    <row r="34">
      <c r="A34" s="4" t="inlineStr">
        <is>
          <t>Ending Balance (in shares) at Mar. 31, 2022</t>
        </is>
      </c>
      <c r="B34" s="5" t="n">
        <v>29272</v>
      </c>
      <c r="C34" s="5" t="n">
        <v>2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2 – Debt Senior Secured Asset-Based Revolving Credit Facility On April 13, 2021, Opco entered into an asset-based credit agreement with KeyBank National Association, as administrative agent and collateral agent, and the lenders’ party thereto, that provides senior secured financing of $125.0 million (which may be increased by up to $50.0 million in certain circumstances), subject to a borrowing base limitation (the “ABL”). The borrowing base for the ABL Facility at any time equals the sum of: (i) 90% of eligible investment-grade accounts; plus (ii) 85% of eligible other accounts; plus, (iii) 85% of the net orderly liquidation value of the cost of certain eligible on-hand and in-transit inventory; plus, (iv) at the option of Opco, 100% of qualified cash; minus (v) reserves. The ABL Facility bears interest at a variable rate plus a margin, with the variable rate being based on a base rate or LIBOR at the option of the Company. The rate at March 31, 2022 was 1.48%. The Company also pays a commitment fee on unused borrowings at a rate of 0.35%. The ABL is secured by the assets of the Company including a first-priority security interest in personal property consisting of accounts receivable, inventory, cash, and deposit accounts. The ABL contains certain negative covenants that restrict the Company’s ability to incur additional indebtedness, pay dividends, make investments, loans, and acquisitions, among other restrictions. The ABL is due on the fifth anniversary of the agreement. Senior Secured Term Loan Facility On April 13, 2021, Opco entered into a term credit and guaranty agreement with Jefferies Finance LLC, as administrative agent and collateral agent, and the lenders’ party thereto, that provides senior secured term loans of $300.0 million (which may be increased in certain circumstances) (“Term Loan B”). The Term Loan B bears interest at a variable rate of either prime, federal funds effective rate or LIBOR, plus an applicable margin of between 3.25% and 4.25% depending on the underlying base rate. LIBOR rates are subject to a 0.50% floor. The interest rate at March 31, 2022 was 4.75%. The Term Loan B requires quarterly payments of 0.25% of the original principal amount, with the balance due on the seventh anniversary of the closing date. The credit agreement governing the Term Loan B does not require Opco to comply with any financial maintenance covenants but contains certain customary representations and warranties, affirmative covenants and provisions relating to events of default. Any unpaid balance is due on the seventh anniversary of the agreement. The following represents the Company’s long-term debt as of: ​ ​ ​ ​ ​ ​ ​ ​ ​ ​ ​ ​ ​ ​ ​ $'s in 000's March 31, 2022 December 31, 2021 Convertible Notes ​ $ 143,750 ​ $ 143,750 Term loans ​ ​ 298,500 ​ ​ 298,500 Revolving credit facility ​ 25,000 ​ — Other Debt ​ ​ 22,582 ​ ​ 23,518 Net discount on debt and deferred financing fees ​ (9,946) ​ (10,418) ​ ​ $ 479,886 ​ $ 455,350 Less current maturities of long-term debt ​ (6,941) ​ (6,880) Total long-term debt ​ $ 472,945 ​ $ 448,470 ​ Future maturities of long-term debt, excluding the discount on debt and deferred financing fees, as of March 31, 2022, are as follows: ​ ​ ​ ​ ​ ($'s in 000's) ​ ​ ​ Remainder of 2022 ​ ​ 5,992 2023 ​ ​ 7,124 2024 ​ 7,426 2025 ​ ​ 4,600 2026 ​ ​ 172,350 Thereafter ​ 292,34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3 – Leases The Company leases certain real estate for commercial, production, and retail purposes, as well as equipment from third parties. Lease expiration dates are between 2022 and 2027. A portion of leases are denominated in foreign currencies. For both operating and finance leases, the Company recognizes a right-of-use (“ROU”) asset, which represents the right to use the underlying asset for the lease term, and a lease liability, which represents the present value of our obligation to make payments arising over the lease term. ​ We elected the short-term lease exemption for all leases that qualify. This means leases having an initial term of twelve months or less are not recorded on the balance sheet and the related lease expense is recognized on a straight-line basis over the term of the lease. ​ The Company’s leases may include options to extend or terminate the lease. Renewal options generally range from one The components of lease expense consists of the following: ​ ​ ​ ​ ​ ​ ​ ​ ​ ​ ​ For the Three Months Ended ​ $'s in 000's ​ March 31, 2022 March 31, 2021 Finance lease cost ​ ​ ​ ​ ​ ​ ​ Amortization of right-of-use assets ​ $ 525 ​ $ 566 ​ Interest on lease liabilities ​ ​ 64 ​ ​ 91 ​ Operating lease cost ​ ​ 1,577 ​ ​ 1,292 ​ Variable lease cost (1) ​ ​ 515 ​ ​ 306 ​ Short-term lease cost ​ ​ 5 ​ ​ 4 ​ Sublease income ​ ​ (65) ​ ​ (43) ​ Total lease cost ​ $ 2,621 ​ $ 2,216 ​ ​ (1) Variable lease cost primarily relates to percentage rent, common area maintenance, property taxes and insurance on leased real estate. ​ Other information related to leases was as follows as of: ​ ​ ​ ​ ​ ​ ​ ​ ​ ​ ​ March 31, 2022 ​ ​ March 31, 2021 Weighted-average remaining lease term (years) ​ ​ ​ ​ ​ ​ Operating leases ​ ​ 3.75 ​ ​ 4.26 Finance leases ​ ​ 2.40 ​ ​ 2.78 Weighted-average discount rate ​ ​ ​ ​ ​ ​ Operating leases ​ ​ 4.5% ​ ​ 5.3% Finance leases ​ ​ 4.6% ​ ​ 4.9% ​ Annual future commitments under non-cancelable leases as of March 31, 2022, consist of the following: ​ ​ ​ ​ ​ ​ ​ ​ ​ ​ Lease Obligations $'s in 000's Operating Leases Finance Leases Remainder of 2022 ​ $ 5,052 ​ $ 1,203 2023 ​ 6,336 ​ 1,702 2024 ​ 4,781 ​ 622 2025 ​ 3,745 ​ 239 2026 ​ 2,147 ​ 79 Thereafter ​ 124 ​ — Total minimum future obligations ​ $ 22,185 ​ $ 3,845 Less interest ​ (1,838) ​ (211) Present value of net future minimum obligations ​ ​ 20,347 ​ ​ 3,634 Less current lease obligations ​ ​ (6,047) ​ ​ (1,470) Long-term lease obligations ​ $ 14,300 ​ $ 2,164 ​ ​ ​ ​ ​ ​ ​ ​ Supplemental cash flow information: ​ ​ ​ ​ ​ ​ ​ ​ ​ ​ ​ ​ ​ ​ ​ ​ ​ ​ ​ For the Year Ended $'s in 000's ​ March 31, 2022 ​ March 31, 2021 ​ Cash paid for amounts included in the measurement of lease liabilities ​ ​ ​ ​ ​ ​ ​ Operating cash flows from finance leases ​ $ 64 ​ $ 91 ​ Operating cash flows from operating leases ​ ​ 1,583 ​ ​ 1,224 ​ Financing cash flows from finance leases ​ ​ 399 ​ ​ 468 ​ (Noncash) right-of-use assets obtained in exchange for lease obligations ​ ​ ​ ​ ​ ​ ​ Operating leases ​ ​ 572 ​ ​ 1,418 ​ Finance leases ​ ​ 8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39:25Z</dcterms:created>
  <dcterms:modified xmlns:dcterms="http://purl.org/dc/terms/" xmlns:xsi="http://www.w3.org/2001/XMLSchema-instance" xsi:type="dcterms:W3CDTF">2022-05-04T21:39:25Z</dcterms:modified>
</cp:coreProperties>
</file>